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and Continuance of Opera" sheetId="7" state="visible" r:id="rId7"/>
    <sheet xmlns:r="http://schemas.openxmlformats.org/officeDocument/2006/relationships" name="Restatement" sheetId="8" state="visible" r:id="rId8"/>
    <sheet xmlns:r="http://schemas.openxmlformats.org/officeDocument/2006/relationships" name="Related Party Transactions" sheetId="9" state="visible" r:id="rId9"/>
    <sheet xmlns:r="http://schemas.openxmlformats.org/officeDocument/2006/relationships" name="Asset Acquisition" sheetId="10" state="visible" r:id="rId10"/>
    <sheet xmlns:r="http://schemas.openxmlformats.org/officeDocument/2006/relationships" name="Properties and Equipment, Net" sheetId="11" state="visible" r:id="rId11"/>
    <sheet xmlns:r="http://schemas.openxmlformats.org/officeDocument/2006/relationships" name="Capital Stock" sheetId="12" state="visible" r:id="rId12"/>
    <sheet xmlns:r="http://schemas.openxmlformats.org/officeDocument/2006/relationships" name="Segment Information" sheetId="13" state="visible" r:id="rId13"/>
    <sheet xmlns:r="http://schemas.openxmlformats.org/officeDocument/2006/relationships" name="Commitments" sheetId="14" state="visible" r:id="rId14"/>
    <sheet xmlns:r="http://schemas.openxmlformats.org/officeDocument/2006/relationships" name="Subsequent Event" sheetId="15" state="visible" r:id="rId15"/>
    <sheet xmlns:r="http://schemas.openxmlformats.org/officeDocument/2006/relationships" name="Nature and Continuance of Ope_2" sheetId="16" state="visible" r:id="rId16"/>
    <sheet xmlns:r="http://schemas.openxmlformats.org/officeDocument/2006/relationships" name="Restatement (Tables)" sheetId="17" state="visible" r:id="rId17"/>
    <sheet xmlns:r="http://schemas.openxmlformats.org/officeDocument/2006/relationships" name="Asset Acquisition (Tables)" sheetId="18" state="visible" r:id="rId18"/>
    <sheet xmlns:r="http://schemas.openxmlformats.org/officeDocument/2006/relationships" name="Properties and Equipment, Net (" sheetId="19" state="visible" r:id="rId19"/>
    <sheet xmlns:r="http://schemas.openxmlformats.org/officeDocument/2006/relationships" name="Nature and Continuance of Ope_3" sheetId="20" state="visible" r:id="rId20"/>
    <sheet xmlns:r="http://schemas.openxmlformats.org/officeDocument/2006/relationships" name="Restatement (Details Narrative)" sheetId="21" state="visible" r:id="rId21"/>
    <sheet xmlns:r="http://schemas.openxmlformats.org/officeDocument/2006/relationships" name="Restatement - Schedule of Resta" sheetId="22" state="visible" r:id="rId22"/>
    <sheet xmlns:r="http://schemas.openxmlformats.org/officeDocument/2006/relationships" name="Related Party Transactions (Det" sheetId="23" state="visible" r:id="rId23"/>
    <sheet xmlns:r="http://schemas.openxmlformats.org/officeDocument/2006/relationships" name="Asset Acquisition (Details Narr" sheetId="24" state="visible" r:id="rId24"/>
    <sheet xmlns:r="http://schemas.openxmlformats.org/officeDocument/2006/relationships" name="Asset Acquisition - Summary of " sheetId="25" state="visible" r:id="rId25"/>
    <sheet xmlns:r="http://schemas.openxmlformats.org/officeDocument/2006/relationships" name="Properties and Equipment, Net_2" sheetId="26" state="visible" r:id="rId26"/>
    <sheet xmlns:r="http://schemas.openxmlformats.org/officeDocument/2006/relationships" name="Properties and Equipment, Net -" sheetId="27" state="visible" r:id="rId27"/>
    <sheet xmlns:r="http://schemas.openxmlformats.org/officeDocument/2006/relationships" name="Capital Stock (Details Narrativ" sheetId="28" state="visible" r:id="rId28"/>
    <sheet xmlns:r="http://schemas.openxmlformats.org/officeDocument/2006/relationships" name="Segment Information (Details Na" sheetId="29" state="visible" r:id="rId29"/>
    <sheet xmlns:r="http://schemas.openxmlformats.org/officeDocument/2006/relationships" name="Commitments (Details Narrative)" sheetId="30" state="visible" r:id="rId30"/>
    <sheet xmlns:r="http://schemas.openxmlformats.org/officeDocument/2006/relationships" name="Subsequent Event (Details Narra" sheetId="31" state="visible" r:id="rId31"/>
  </sheets>
  <definedNames/>
  <calcPr calcId="124519" fullCalcOnLoad="1"/>
</workbook>
</file>

<file path=xl/sharedStrings.xml><?xml version="1.0" encoding="utf-8"?>
<sst xmlns="http://schemas.openxmlformats.org/spreadsheetml/2006/main" uniqueCount="276">
  <si>
    <t>Document and Entity Information - shares</t>
  </si>
  <si>
    <t>9 Months Ended</t>
  </si>
  <si>
    <t>Mar. 31, 2020</t>
  </si>
  <si>
    <t>May 08, 2020</t>
  </si>
  <si>
    <t>Document And Entity Information</t>
  </si>
  <si>
    <t>Entity Registrant Name</t>
  </si>
  <si>
    <t>HQDA ELDERLY LIFE NETWORK CORP.</t>
  </si>
  <si>
    <t>Entity Central Index Key</t>
  </si>
  <si>
    <t>0001304730</t>
  </si>
  <si>
    <t>Document Type</t>
  </si>
  <si>
    <t>10-Q</t>
  </si>
  <si>
    <t>Document Period End Date</t>
  </si>
  <si>
    <t>Mar. 31,
		2020</t>
  </si>
  <si>
    <t>Amendment Flag</t>
  </si>
  <si>
    <t>false</t>
  </si>
  <si>
    <t>Current Fiscal Year End Date</t>
  </si>
  <si>
    <t>--06-30</t>
  </si>
  <si>
    <t>Entity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20</t>
  </si>
  <si>
    <t>Consolidated Balance Sheets - USD ($)</t>
  </si>
  <si>
    <t>Jun. 30, 2019</t>
  </si>
  <si>
    <t>Current assets:</t>
  </si>
  <si>
    <t>Cash</t>
  </si>
  <si>
    <t>Other receivables</t>
  </si>
  <si>
    <t>Receivable - related parties</t>
  </si>
  <si>
    <t>Total current assets</t>
  </si>
  <si>
    <t>Deposits</t>
  </si>
  <si>
    <t>Properties and equipment, net</t>
  </si>
  <si>
    <t>Capitalized software</t>
  </si>
  <si>
    <t>Total assets</t>
  </si>
  <si>
    <t>Current liabilities:</t>
  </si>
  <si>
    <t>Accounts payable and accrued liabilities</t>
  </si>
  <si>
    <t>Payable to related parties</t>
  </si>
  <si>
    <t>Total liabilities</t>
  </si>
  <si>
    <t>Commitments and contingencies - Note 8</t>
  </si>
  <si>
    <t xml:space="preserve"> </t>
  </si>
  <si>
    <t>STOCKHOLDERS' DEFICIT</t>
  </si>
  <si>
    <t>Preferred stock: authorized 10,000,000 shares of $0.001 par value; issued and outstanding, none</t>
  </si>
  <si>
    <t>Common stock: authorized 200,000,000 shares of $0.001 par value; issued and outstanding, 139,314,416 shares</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solidated Statements of Comprehensive Income (loss) (Unaudited) - USD ($)</t>
  </si>
  <si>
    <t>3 Months Ended</t>
  </si>
  <si>
    <t>Mar. 31, 2019</t>
  </si>
  <si>
    <t>Income Statement [Abstract]</t>
  </si>
  <si>
    <t>Revenue</t>
  </si>
  <si>
    <t>[1]</t>
  </si>
  <si>
    <t>Operating costs:</t>
  </si>
  <si>
    <t>General and administrative expenses</t>
  </si>
  <si>
    <t>Depreciation and amortization</t>
  </si>
  <si>
    <t>Total operating cost</t>
  </si>
  <si>
    <t>Operating loss</t>
  </si>
  <si>
    <t>Other expense, net</t>
  </si>
  <si>
    <t>Interest Income (expense), net</t>
  </si>
  <si>
    <t>Foreign currency translation loss</t>
  </si>
  <si>
    <t>Net loss</t>
  </si>
  <si>
    <t>Foreign currency translation, net tax</t>
  </si>
  <si>
    <t>Comprehensive loss</t>
  </si>
  <si>
    <t>Earnings per share</t>
  </si>
  <si>
    <t>Basic and diluted income (loss) per share</t>
  </si>
  <si>
    <t>Weighted average common shares outstanding</t>
  </si>
  <si>
    <t>For discussion on the restatements, see consolidated financial statements Note 2</t>
  </si>
  <si>
    <t>Consolidated Statements of Cash Flows (Unaudited) - USD ($)</t>
  </si>
  <si>
    <t>Cash flow from operating activities</t>
  </si>
  <si>
    <t>Adjustments to reconcile loss to net cash used in operating activities:</t>
  </si>
  <si>
    <t>Depreciation</t>
  </si>
  <si>
    <t>Changes in operating assets and liabilities?</t>
  </si>
  <si>
    <t>Increase in other receivable</t>
  </si>
  <si>
    <t>(Decrease) in related party receivable</t>
  </si>
  <si>
    <t>(Decrease) Increase in accounts payable and accrued liabilities</t>
  </si>
  <si>
    <t>Increase (Decrease) in related party payable</t>
  </si>
  <si>
    <t>Net cash provided by (used in) operating activities</t>
  </si>
  <si>
    <t>Cash flow from investing activities</t>
  </si>
  <si>
    <t>Deposits paid for assets purchase</t>
  </si>
  <si>
    <t>Purchase of equipment</t>
  </si>
  <si>
    <t>Loans to related parties</t>
  </si>
  <si>
    <t>Net cash used in investing activities</t>
  </si>
  <si>
    <t>Cash flow from financing activities</t>
  </si>
  <si>
    <t>Issuance of common shares</t>
  </si>
  <si>
    <t>Net cash provided by financing activities</t>
  </si>
  <si>
    <t>Effect of exchange rate changes</t>
  </si>
  <si>
    <t>Decrease in cash</t>
  </si>
  <si>
    <t>Cash, beginning</t>
  </si>
  <si>
    <t>Cash, ending</t>
  </si>
  <si>
    <t>Supplemental Disclosures:</t>
  </si>
  <si>
    <t>Cash paid for interest</t>
  </si>
  <si>
    <t>Cash paid for income taxes</t>
  </si>
  <si>
    <t>Consolidated Statements of Changes in Stockholders' Equity (Unaudited) - USD ($)</t>
  </si>
  <si>
    <t>Capital Stock [Member]</t>
  </si>
  <si>
    <t>Additional Paid-in Capital [Member]</t>
  </si>
  <si>
    <t>Share Subscriptions Received in Advanced (Receivable) [Member]</t>
  </si>
  <si>
    <t>Accumulated Deficit [Member]</t>
  </si>
  <si>
    <t>Accumulated Other Comprehensive Loss [Member]</t>
  </si>
  <si>
    <t>Total</t>
  </si>
  <si>
    <t>Balance at Jun. 30, 2018</t>
  </si>
  <si>
    <t>Balance, shares at Jun. 30, 2018</t>
  </si>
  <si>
    <t>Common shares issued</t>
  </si>
  <si>
    <t>Common shares issued, shares</t>
  </si>
  <si>
    <t>Balance at Mar. 31, 2019</t>
  </si>
  <si>
    <t>Balance, shares at Mar. 31, 2019</t>
  </si>
  <si>
    <t>Balance at Jun. 30, 2019</t>
  </si>
  <si>
    <t>Balance, shares at Jun. 30, 2019</t>
  </si>
  <si>
    <t>Balance at Mar. 31, 2020</t>
  </si>
  <si>
    <t>Balance, shares at Mar. 31, 2020</t>
  </si>
  <si>
    <t>Nature and Continuance of Operations</t>
  </si>
  <si>
    <t>Organization, Consolidation and Presentation of Financial Statements [Abstract]</t>
  </si>
  <si>
    <t>1. Nature and Continuance of Operations HQDA Elderly Life Network Corp. (formerly
Hartford Retirement Network Corp.) (the “Company”) was incorporated under the laws of the State of Nevada on January
21, 2004. In November 2017, the Company acquired Shanghai Hongfu Health Management Ltd (“Shanghai Hongfu”), a company
incorporated in the People’s Republic China (“PRC”). Following the acquisition, on April 23, 2018, the Company
changed its name to HQDA Elderly Life Network Corp. Through its wholly-owned subsidiary,
Shanghai Hongfu, The Company purchased senior living facilities and launched a senior living residences business, which, hosts
to mostly men and women over the age of 50. The Company intends to expand its business of owning, leasing and/or operating senior
living residences that will provide seniors with a supportive, home life setting with care and services, including activities of
daily living, life enrichment and health and wellness. The Company’s consolidated
financial statements as of March 31, 2020 and for nine months then ended have been prepared on a going concern basis, which contemplates
the realization of assets and the settlement of liabilities and commitments in the normal course of business. The Company reported
a net loss of $508,053 and $1,622,100 for the nine months ended March 31, 2020 and 2019, respectively. As of March 31, 2020, it
had a negative working capital deficiency of $3,555,969 while it had a negative working capital deficiency of $1,412,674 at June
30, 2019. Management cannot provide assurance
that the Company will ultimately achieve profitable operations or become cash flow positive, or raise additional debt and/or equity
capital. Management believes that the Company’s capital resources will not be adequate to continue operating and maintaining
its business strategy for the next 12 months. If the Company is unable to raise additional capital in the near future, management
expects that the Company will need to curtail operations, seek additional capital on less favorable terms and/or pursue other remedial
measures. These consolidated financial statements do not include any adjustments related to the recoverability and classification
of assets or the amounts and classification of liabilities that might be necessary should the Company be unable to continue as
a going concern. Principles of Consolidation The accompanying consolidated financial
statements have been prepared in accordance with accounting principles generally accepted in the United States of America (GAAP).
The Company’s consolidated financial statements include the accounts of the Company and its wholly owned subsidiary, Shanghai
Hongfu. All inter-company balances have been eliminated upon consolidation. Our unaudited interim Consolidated Financial Statements
include, in the opinion of management, all adjustments, consisting of normal and recurring items, necessary for the fair statement
of the Condensed Consolidated Financial Statements. The operating results for the nine months ended March 30, 2020 are not necessarily
indicative of the results expected for the full year ending June 30, 2020. Foreign currency translation
The United States dollar (“USD”)
is the Company’s reporting currency. Shanghai Hongfu is located in China. The net sales generated, and the related expenses
directly incurred from the operations are denominated in local currency, Renminbi (“RMB”). The functional currency
of the subsidiary is generally the same as the local currency. Assets and liabilities measured in
RMB are translated into USD at the prevailing exchange rates in effect as of the financial statement date and the related gains
and losses, net of applicable deferred income taxes, are reflected in accumulated other comprehensive income (loss) in its consolidated
balance sheets. Income and expense accounts are translated at the average exchange rate for the period. The Company has not, to
the date of these consolidated financial statements, entered into derivative instruments to offset the impact of foreign currency
fluctuations. Certain amounts in prior periods
have been reclassified to conform with current period presentation. Recently issued accounting
pronouncements In February 2016, the Financial Accounting
Standards Board (the “FASB”) issued Accounting Standards Update (“ASU”) No. 2016-02 (Topic 842) “Leases.”
Topic 842 supersedes the lease recognition requirements in Accounting Standards Codification (“ASC”) Topic 840 “Leases.”
Under Topic 842, lessees are required to recognize a right-of-use asset and a lease liability for substantially all leases. Leases
will continue to be classified as either finance or operating. Topic 842 is effective for annual reporting periods and interim
periods within those years beginning after December 15, 2018 with early adoptions permitted. The Company adopted the new standard
July 1, 2019. As part of the adoption of ASU 2016-02, the Company made an accounting policy election that will not recognizing
leases with an initial term of 12 months or less on the consolidated balance sheet. As of September 30, 2019, the Company only
has one month-to-month office lease with monthly rent of $1,020. The adoption of this new accounting standard did not have an effect
on the Company’s consolidated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believes the adoption of ASU No. 2016-13 will not have a material impact on its financial position and results of operations.</t>
  </si>
  <si>
    <t>Restatement</t>
  </si>
  <si>
    <t>Accounting Changes and Error Corrections [Abstract]</t>
  </si>
  <si>
    <t>2. Restatement The Company restated certain balance
sheet items as of June 30, 2018 on Form 10-K filed on October 25, 2019. The restatement resulted in balance sheet item adjustments
as of March 31, 2019, further affecting a few income statement line items and statement of cash flows for three-month and nine-month
periods ended March 31, 2019. In additional, the Company also recorded
assets A and B under the APA agreement in the amount of $34,718,601 as of March 31, 2019 under properties and equipment during
the nine months period ended Mar 31, 2019. However, the payments made toward Asset A should have been classified as deposits and
not properties and equipment. The Company determined that it would appropriate to correct those errors. Restated Consolidated Statement (Adjusted
Line Items) as follows:
Three months ended March 31
As previously reported As restated Change
General and administrative expenses $ 850,919 $ 724,970 $ 125,949
Depreciation and amortization 325,084 8,495 316,589
Foreign currency transaction loss 529,893 (3,504 ) 533,397
Net income (loss) $ (566,020 ) $ (571,043 ) $ (294,153 )
Foreign currency translation, net tax (639,044 ) (344,891 ) (294,153 )
Comprehensive income (loss) $ (1,205,064 ) (915,934 ) $ (289,130 )
EPS effect due to restatement:
Weighted average number of common shares 139,314,416
EPS amount decreased $ (0.002 )
Nine months ended March 31
As previously reported As restated Change
Revenue 302,554 302,554 —
Depreciation and amortization $ 436,057 $ 72,008 $ 364,049
Foreign currency transaction loss 218,829 (542,565 ) 761,394
Net income (loss) $ (1,181,837 ) $ (1,622,100 ) $ 440,263
Foreign currency translation, net tax (639,044 ) (161,350 ) (477,694 )
Comprehensive income (loss) $ (1,820,881 ) $ (1,783,405 ) $ (37,476 )
EPS effect due to restatement:
Weighted average number of common shares 109,619,708
EPS amount increased $ (0.000 )</t>
  </si>
  <si>
    <t>Related Party Transactions</t>
  </si>
  <si>
    <t>Related Party Transactions [Abstract]</t>
  </si>
  <si>
    <t>3. Related party Transactions Receivable and Payable Receivable from related parties amounted
$163,539 and $168,958 at March 31, 2020 and June 30, 2019, respectively. Payable to related parties amounted to $3,770,498 and
$2,207,742 at March 31, 2020 and June 30, 2019, respectively. The related party amounts are mainly are results of normal operations
dealing with companies that owned by the Company’s CEO. Related party transactions On July 2018, the Company entered
a $172,600 (RMB1,185,000) service agreement with one party that is under the common control of the Company’s CEO to develop
the Company’s website and a BBC shopping App. As of March 31, 2020, the project has not yet finished, the Company capitalized
the development cost of the website and App in the amount of $146,710 based on the completion percentage method. The entire project
is expecting to finish in the middle of 2020. Other During the six months ended March
31, 2020 and 2019, the Company paid management fees of $101,772 and $91,980, respectively, to the Company’s Chief Financial
Officer.</t>
  </si>
  <si>
    <t>Asset Acquisition</t>
  </si>
  <si>
    <t>Business Combinations [Abstract]</t>
  </si>
  <si>
    <t>4. Asset Acquisition On April 2, 2018, the Company entered
into an Asset Purchase Agreement (the “APA”) whereby the Company will purchase land use rights, buildings, construction
rights and other property rights located in Shanghai from a third party for a total purchase price of $36,991,173 (RMB 233,000,0000
at exchange rate of 0.1587), which was its approximate fair value as estimated by a third party appraisal firm. A summary of fair
value of the asset as following: As of March 31, 2020, the Company
has paid total of $24,812,846 (RMB 176 million). On September 1, 2018, the Company obtained the full management and operation rights
of the senior hotel property and other assets (Property A) located at Shanghai Pudong New Area pursuant to the Operation Rights
Transferring Agreement entered on August 31, 2018 with the seller. Although the Company has the rights to operate the senior living
services of Asset A purchased under this agreement, and is currently generating revenues, the Company has not received a deed because
the seller is involved in several lawsuits that have resulted in rulings to restrict transferring it by Shanghai local district
courts. Therefore, The Company has decided not to make any further payments until the asset is free of the restrictions. On November
29, 2019, the Company entered a Letter of Understanding regarding the APA with the seller: 1) the Company shall pay RMB4,000,000
immediately upon signing the agreement, and 2) shall arrange the payments of the remaining balance incorporated with the seller’s
schedules of external debt settlements in order to lift the courts’ restrictions. The Company made another $140,982 (RMB1
million) payment on January 2020. As of March 31, 2020, $19,296,217 (RMB136.87 million)payments made for Asset A was recorded as
deposit. Further, the Company consummated
the share purchase agreement to acquire the entity – Shanghai Qiaoyuan Information Technology Co., Ltd (“SH QYIT”)
in November 2018 who holds the land use rights of Property B located on Shanghai Chongming. Asset B has been transferred to Properties
and equipment, net Properties and equipment, net On April 16, 2019 the Company entered
into a Business Project Investment Agreement (the “Acquisition Agreement”) with Palau Asia-Pacific International Aviation
and Travel Agency consisting of Palau Asia Pacific Air Management Limited, Global Tourism Management Limited and Global (Guangzhou)
Tourism Service Co., Ltd. (collectively the “Project Company”) pursuant to which it will acquire 51% of the issued
and outstanding capital stock of Project Company for $8,000,000, representing 49% of the Project Company’s dividend distribution,
voting rights and liquidation interest of assets. The Project Company will remain the main operator of the existing business. The
$8,000,000 will be paid as follows: $3,000,000 on or before April 27, 2019; $2,000,000 on or before June 30, 2019 and $3,000,000
on or before September 30, 2019. As of March 31, 2020, the Company made a $3,000,000 payment. However, the acquisition was subject
to continuing due diligence, negotiation and customary closing conditions, including completion of an audit. The process of due
diligence and audit are still on going. Therefore, additional payments have been postponed until a satisfactory audit can be delivered
and other due diligence has been completed. We cannot be assured that the transaction will be completed as intended as of March
31, 2020.</t>
  </si>
  <si>
    <t>Properties and Equipment, Net</t>
  </si>
  <si>
    <t>Property, Plant and Equipment [Abstract]</t>
  </si>
  <si>
    <t>5. Properties and Equipment, net
March 31, June 30,
2020 2019
Land use rights and land use rights improvements $ 5,516,629 $ 5,699,429
Furniture and office equipment 6,113 10,039
Accumulated depreciation (222,677 ) (117,629 )
$ 5,300,065 $ 5,591,839
Capitalized software $ 146,710 $ 146,710 For the three months ended March
31, 2020 and 2019, the Company recorded $38,276 and $8,495, respectively, and $112,247 and $72,008 for the nine months ended March
31, 2020 and 2019.</t>
  </si>
  <si>
    <t>Capital Stock</t>
  </si>
  <si>
    <t>Equity [Abstract]</t>
  </si>
  <si>
    <t>6. Capital Stock As of March 31, 2020, the total
issued and outstanding capital stocks was 139,314,416 common shares with a par value of $0.001 per common share. No additional
stock issued for three months and nine months ended March 31, 2020.</t>
  </si>
  <si>
    <t>Segment Information</t>
  </si>
  <si>
    <t>Segment Reporting [Abstract]</t>
  </si>
  <si>
    <t>7. Segment Information The Company operates in one industry
segment, being the senior housing and retirement services through Shanghai Hongfu in China. As of March 31, 2020, the subsidiary
had an amount of $14,552,394 in total assets, excluding inter-company balances, and it generated revenue in the amounts of $38,432
and $376,283, and $80,090 and $302,554 for the three and nine months ended March 31, 2020 and 2019, respectively. There was no
revenue generated from inter-company transactions.</t>
  </si>
  <si>
    <t>Commitments</t>
  </si>
  <si>
    <t>Commitments and Contingencies Disclosure [Abstract]</t>
  </si>
  <si>
    <t>8. Commitments The Company entered into the APA
to acquire two properties in Shanghai totaling RMB 233,000,000. Payments of $24,812,846 (RMB 176,000,000) have been made through
March 31, 2020. Due to the seller of the asset is involved in several lawsuits that have resulted in rulings to restrict transfer
of certain assets under this purchase agreement by Shanghai local district courts, the Company has decided not to make any further
payments until the asset is free of the restrictions. The Company has no knowledge of when the restrictions will be lifted by the
courts. On February 19, 2020, in response
to a request by Shanghai Qiao Hong Real Estate, Ltd and its subsidiaries (the “Plaintiff”) in the lawsuit filed on
January 16, 2020 against the Company for breach of contract (the “Lawsuit”) in a District Court in Shanghai, China
(the “Court”), the Court dismissed the Lawsuit against the Company.</t>
  </si>
  <si>
    <t>Subsequent Event</t>
  </si>
  <si>
    <t>Subsequent Events [Abstract]</t>
  </si>
  <si>
    <t>9. Subsequent Event On May 1, 2020, the Plaintiff filed
another lawsuit against the Company and Shanghai Hongfu for breach of contract and non-payment of an installment pursuant to an
Asset Purchase Agreement entered into between the Company and the Plaintiff on April 2, 2018. The Plaintiff is alleging damages
of RMB 76,654,000 (approximately $10,842,150). The lawsuit was filed in a District Court in Shanghai, China. The Company intends
to vigorously defend this action. The lawsuit is in its preliminary stages and as of this reporting date there has been no discovery
initiated.</t>
  </si>
  <si>
    <t>Nature and Continuance of Operations (Policies)</t>
  </si>
  <si>
    <t>Principles of Consolidation</t>
  </si>
  <si>
    <t>Principles of Consolidation The accompanying consolidated financial
statements have been prepared in accordance with accounting principles generally accepted in the United States of America (GAAP).
The Company’s consolidated financial statements include the accounts of the Company and its wholly owned subsidiary, Shanghai
Hongfu. All inter-company balances have been eliminated upon consolidation. Our unaudited interim Consolidated Financial Statements
include, in the opinion of management, all adjustments, consisting of normal and recurring items, necessary for the fair statement
of the Condensed Consolidated Financial Statements. The operating results for the nine months ended March 30, 2020 are not necessarily
indicative of the results expected for the full year ending June 30, 2020.</t>
  </si>
  <si>
    <t>Foreign Currency Translation</t>
  </si>
  <si>
    <t>Foreign currency translation
The United States dollar (“USD”)
is the Company’s reporting currency. Shanghai Hongfu is located in China. The net sales generated, and the related expenses
directly incurred from the operations are denominated in local currency, Renminbi (“RMB”). The functional currency
of the subsidiary is generally the same as the local currency. Assets and liabilities measured in
RMB are translated into USD at the prevailing exchange rates in effect as of the financial statement date and the related gains
and losses, net of applicable deferred income taxes, are reflected in accumulated other comprehensive income (loss) in its consolidated
balance sheets. Income and expense accounts are translated at the average exchange rate for the period. The Company has not, to
the date of these consolidated financial statements, entered into derivative instruments to offset the impact of foreign currency
fluctuations. Certain amounts in prior periods
have been reclassified to conform with current period presentation.</t>
  </si>
  <si>
    <t>Recently Issued Accounting Pronouncements</t>
  </si>
  <si>
    <t>Recently issued accounting
pronouncements In February 2016, the Financial Accounting
Standards Board (the “FASB”) issued Accounting Standards Update (“ASU”) No. 2016-02 (Topic 842) “Leases.”
Topic 842 supersedes the lease recognition requirements in Accounting Standards Codification (“ASC”) Topic 840 “Leases.”
Under Topic 842, lessees are required to recognize a right-of-use asset and a lease liability for substantially all leases. Leases
will continue to be classified as either finance or operating. Topic 842 is effective for annual reporting periods and interim
periods within those years beginning after December 15, 2018 with early adoptions permitted. The Company adopted the new standard
July 1, 2019. As part of the adoption of ASU 2016-02, the Company made an accounting policy election that will not recognizing
leases with an initial term of 12 months or less on the consolidated balance sheet. As of September 30, 2019, the Company only
has one month-to-month office lease with monthly rent of $1,020. The adoption of this new accounting standard did not have an effect
on the Company’s consolidated financial statements. In June 2016, the FASB issued ASU
No.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In November 2019, the FASB issued ASU No. 2019-10 to postpone the effective date of ASU No. 2016-13 for public
business entities eligible to be smaller reporting companies defined by the SEC to fiscal years beginning after December 15, 2022,
including interim periods within those fiscal years. The Company believes the adoption of ASU No. 2016-13 will not have a material
impact on its financial position and results of operations. In January 2017, the FASB issued
ASU No. 2017-04, “Intangibles and Other (Topic 350): Simplifying the Test for Goodwill Impairment”, which eliminates
the requirement to calculate the implied fair value of goodwill, but rather requires an entity to record an impairment charge
based on the excess of a reporting unit’s carrying value over its fair value. This amendment is effective for annual or
interim goodwill impairment tests in fiscal years beginning after December 15, 2019. Early adoption is permitted. The Company
believes the adoption of ASU No. 2016-13 will not have a material impact on its financial position and results of operations.</t>
  </si>
  <si>
    <t>Restatement (Tables)</t>
  </si>
  <si>
    <t>Schedule of Restated Consolidated Statement of Operations</t>
  </si>
  <si>
    <t>Restated Consolidated Statement (Adjusted
Line Items) as follows:
Three months ended March 31
As previously reported As restated Change
General and administrative expenses $ 850,919 $ 724,970 $ 125,949
Depreciation and amortization 325,084 8,495 316,589
Foreign currency transaction loss 529,893 (3,504 ) 533,397
Net income (loss) $ (566,020 ) $ (571,043 ) $ (294,153 )
Foreign currency translation, net tax (639,044 ) (344,891 ) (294,153 )
Comprehensive income (loss) $ (1,205,064 ) (915,934 ) $ (289,130 )
EPS effect due to restatement:
Weighted average number of common shares 139,314,416
EPS amount decreased $ (0.002 )
Nine months ended March 31
As previously reported As restated Change
Revenue 302,554 302,554 —
Depreciation and amortization $ 436,057 $ 72,008 $ 364,049
Foreign currency transaction loss 218,829 (542,565 ) 761,394
Net income (loss) $ (1,181,837 ) $ (1,622,100 ) $ 440,263
Foreign currency translation, net tax (639,044 ) (161,350 ) (477,694 )
Comprehensive income (loss) $ (1,820,881 ) $ (1,783,405 ) $ (37,476 )
EPS effect due to restatement:
Weighted average number of common shares 109,619,708
EPS amount increased $ (0.000 )</t>
  </si>
  <si>
    <t>Asset Acquisition (Tables)</t>
  </si>
  <si>
    <t>Summary of Fair Value of Asset</t>
  </si>
  <si>
    <t xml:space="preserve">A summary of fair value of the asset
as following: </t>
  </si>
  <si>
    <t>Properties and Equipment, Net (Tables)</t>
  </si>
  <si>
    <t>Schedule of Properties and Equipment, Net</t>
  </si>
  <si>
    <t xml:space="preserve">March 31, June 30,
2020 2019
Land use rights and land use rights improvements $ 5,516,629 $ 5,699,429
Furniture and office equipment 6,113 10,039
Accumulated depreciation (222,677 ) (117,629 )
$ 5,300,065 $ 5,591,839
Capitalized software $ 146,710 $ 146,710 </t>
  </si>
  <si>
    <t>Nature and Continuance of Operations (Details Narrative) - USD ($)</t>
  </si>
  <si>
    <t>Working capital deficiency</t>
  </si>
  <si>
    <t>Restatement (Details Narrative) - USD ($)</t>
  </si>
  <si>
    <t>Error Corrections and Prior Period Adjustments Restatement [Line Items]</t>
  </si>
  <si>
    <t>Assets</t>
  </si>
  <si>
    <t>APA Agreement [Member]</t>
  </si>
  <si>
    <t>Restatement - Schedule of Restated Consolidated Statement of Operations - (Details) - USD ($)</t>
  </si>
  <si>
    <t>Foreign currency transaction loss</t>
  </si>
  <si>
    <t>Net income (loss)</t>
  </si>
  <si>
    <t>Comprehensive income (loss)</t>
  </si>
  <si>
    <t>Weighted average number of common shares</t>
  </si>
  <si>
    <t>EPS amount decreased/increased</t>
  </si>
  <si>
    <t>As Previously Reported [Member]</t>
  </si>
  <si>
    <t>As Restated [Member]</t>
  </si>
  <si>
    <t>Change [Member]</t>
  </si>
  <si>
    <t>Related Party Transactions (Details Narrative)</t>
  </si>
  <si>
    <t>Jul. 31, 2018USD ($)</t>
  </si>
  <si>
    <t>Jul. 31, 2018CNY (¥)</t>
  </si>
  <si>
    <t>Mar. 31, 2020USD ($)</t>
  </si>
  <si>
    <t>Mar. 31, 2019USD ($)</t>
  </si>
  <si>
    <t>Jun. 30, 2019USD ($)</t>
  </si>
  <si>
    <t>Related Party Transaction [Line Items]</t>
  </si>
  <si>
    <t>Receivable from related parties</t>
  </si>
  <si>
    <t>Capitalized development cost</t>
  </si>
  <si>
    <t>Chief Financial Officer [Member]</t>
  </si>
  <si>
    <t>Payment for management fee</t>
  </si>
  <si>
    <t>Service Agreement [Member] | CEO [Member]</t>
  </si>
  <si>
    <t>Related party, transaction amount</t>
  </si>
  <si>
    <t>Service Agreement [Member] | RMB [Member] | CEO [Member]</t>
  </si>
  <si>
    <t>Related party, transaction amount | ¥</t>
  </si>
  <si>
    <t>Asset Acquisition (Details Narrative)</t>
  </si>
  <si>
    <t>Jan. 31, 2020USD ($)</t>
  </si>
  <si>
    <t>Jan. 31, 2020CNY (¥)</t>
  </si>
  <si>
    <t>Nov. 29, 2019CNY (¥)</t>
  </si>
  <si>
    <t>Apr. 27, 2019USD ($)</t>
  </si>
  <si>
    <t>Apr. 16, 2019USD ($)</t>
  </si>
  <si>
    <t>Apr. 02, 2018USD ($)</t>
  </si>
  <si>
    <t>Apr. 02, 2018CNY (¥)</t>
  </si>
  <si>
    <t>Mar. 31, 2020CNY (¥)</t>
  </si>
  <si>
    <t>Business Acquisition [Line Items]</t>
  </si>
  <si>
    <t>Payments to acquire business</t>
  </si>
  <si>
    <t>RMB [Member]</t>
  </si>
  <si>
    <t>Payments to acquire business | ¥</t>
  </si>
  <si>
    <t>Assets A [Member]</t>
  </si>
  <si>
    <t>Additional payments</t>
  </si>
  <si>
    <t>Assets A [Member] | RMB [Member]</t>
  </si>
  <si>
    <t>Additional payments | ¥</t>
  </si>
  <si>
    <t>Assets B [Member]</t>
  </si>
  <si>
    <t>Depreciation of assets</t>
  </si>
  <si>
    <t>Asset Purchase Agreement [Member]</t>
  </si>
  <si>
    <t>Payment for assets acquired</t>
  </si>
  <si>
    <t>Asset Purchase Agreement [Member] | RMB [Member]</t>
  </si>
  <si>
    <t>Payment for assets acquired | ¥</t>
  </si>
  <si>
    <t>Asset Purchase Agreement [Member] | Land, Buildings, Construction and Other Property Rights [Member]</t>
  </si>
  <si>
    <t>Purchase price</t>
  </si>
  <si>
    <t>Exchange rate</t>
  </si>
  <si>
    <t>Asset Purchase Agreement [Member] | Land, Buildings, Construction and Other Property Rights [Member] | RMB [Member]</t>
  </si>
  <si>
    <t>Purchase price | ¥</t>
  </si>
  <si>
    <t>Acquisition Agreement [Member]</t>
  </si>
  <si>
    <t>Acquisition Agreement [Member] | Project Company [Member]</t>
  </si>
  <si>
    <t>Business acquisition, description</t>
  </si>
  <si>
    <t>On April 16, 2019 the Company entered into a Business Project Investment Agreement (the "Acquisition Agreement") with Palau Asia-Pacific International Aviation and Travel Agency consisting of Palau Asia Pacific Air Management Limited, Global Tourism Management Limited and Global (Guangzhou) Tourism Service Co., Ltd. (collectively the "Project Company") pursuant to which it will acquire 51% of the issued and outstanding capital stock of Project Company for $8,000,000, representing 49% of the Project Company's dividend distribution, voting rights and liquidation interest of assets.</t>
  </si>
  <si>
    <t>Business acquisition, percentage of voting interests acquired</t>
  </si>
  <si>
    <t>51.00%</t>
  </si>
  <si>
    <t>Business acquisition, equity interest issued or issuable value assigned</t>
  </si>
  <si>
    <t>Business acquisition, payment for interest acquired</t>
  </si>
  <si>
    <t>Asset Acquisition - Summary of Fair Value of Asset (Details)</t>
  </si>
  <si>
    <t>Payments for purchase of assets</t>
  </si>
  <si>
    <t>Payments for purchase of assets | ¥</t>
  </si>
  <si>
    <t>Asset Purchase Agreement [Member] | Asset A [Member]</t>
  </si>
  <si>
    <t>Asset acquisition, description</t>
  </si>
  <si>
    <t>Builing and building imrpovements and land use rights</t>
  </si>
  <si>
    <t>Location</t>
  </si>
  <si>
    <t>Shanghai Pudong New Area Zhangjiang Ziwei Rd No. 372 and No. 376.</t>
  </si>
  <si>
    <t>Asset Purchase Agreement [Member] | Asset A [Member] | RMB [Member]</t>
  </si>
  <si>
    <t>Asset Purchase Agreement [Member] | Asset B [Member]</t>
  </si>
  <si>
    <t>Land use rignts</t>
  </si>
  <si>
    <t>Shanghai Chongming District San Shuang Gong Lu No. 4797.</t>
  </si>
  <si>
    <t>Asset Purchase Agreement [Member] | Asset B [Member] | RMB [Member]</t>
  </si>
  <si>
    <t>The exchange rate of 0.1587 was used to translate the RMB amounts at purchase date.</t>
  </si>
  <si>
    <t>Properties and Equipment, Net (Details Narrative) - USD ($)</t>
  </si>
  <si>
    <t>Properties and Equipment, Net - Schedule of Properties and Equipment, Net (Details) - USD ($)</t>
  </si>
  <si>
    <t>Property, Plant and Equipment [Line Items]</t>
  </si>
  <si>
    <t>Accumulated depreciation</t>
  </si>
  <si>
    <t>Land Use Rights and Land Use Rights Improvements [Member]</t>
  </si>
  <si>
    <t>Properties and equipment</t>
  </si>
  <si>
    <t>Furniture and Office Equipment [Member]</t>
  </si>
  <si>
    <t>Capital Stock (Details Narrative) - $ / shares</t>
  </si>
  <si>
    <t>Share issued during period</t>
  </si>
  <si>
    <t>Segment Information (Details Narrative) - USD ($)</t>
  </si>
  <si>
    <t>Segment Reporting Information [Line Items]</t>
  </si>
  <si>
    <t>Inter-company Transactions [Member]</t>
  </si>
  <si>
    <t>Subsidiary [Member]</t>
  </si>
  <si>
    <t>Commitments (Details Narrative)</t>
  </si>
  <si>
    <t>Payments to acquire properties purchased | $</t>
  </si>
  <si>
    <t>Payments to acquire properties purchased | ¥</t>
  </si>
  <si>
    <t>Asset Purchase Agreement [Member] | Two Properties [Member] | Shanghai [Member]</t>
  </si>
  <si>
    <t>Asset Purchase Agreement [Member] | Two Properties [Member] | Shanghai [Member] | RMB [Member]</t>
  </si>
  <si>
    <t>Subsequent Event (Details Narrative) - May 01, 2020 - Asset Purchase Agreement [Member] - Subsequent Event [Member]</t>
  </si>
  <si>
    <t>USD ($)</t>
  </si>
  <si>
    <t>CNY (¥)</t>
  </si>
  <si>
    <t>Plaintiff alleging damages sought value | $</t>
  </si>
  <si>
    <t>Plaintiff alleging damages sought value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13931441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52"/>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43</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482</v>
      </c>
      <c r="C3" s="6" t="n">
        <v>350734</v>
      </c>
    </row>
    <row r="4" spans="1:3">
      <c r="A4" s="4" t="s">
        <v>36</v>
      </c>
      <c r="B4" s="5" t="n">
        <v>132648</v>
      </c>
      <c r="C4" s="5" t="n">
        <v>406539</v>
      </c>
    </row>
    <row r="5" spans="1:3">
      <c r="A5" s="4" t="s">
        <v>37</v>
      </c>
      <c r="B5" s="5" t="n">
        <v>163539</v>
      </c>
      <c r="C5" s="5" t="n">
        <v>168958</v>
      </c>
    </row>
    <row r="6" spans="1:3">
      <c r="A6" s="4" t="s">
        <v>38</v>
      </c>
      <c r="B6" s="5" t="n">
        <v>323669</v>
      </c>
      <c r="C6" s="5" t="n">
        <v>926231</v>
      </c>
    </row>
    <row r="7" spans="1:3">
      <c r="A7" s="4" t="s">
        <v>39</v>
      </c>
      <c r="B7" s="5" t="n">
        <v>22638374</v>
      </c>
      <c r="C7" s="5" t="n">
        <v>21042068</v>
      </c>
    </row>
    <row r="8" spans="1:3">
      <c r="A8" s="4" t="s">
        <v>40</v>
      </c>
      <c r="B8" s="5" t="n">
        <v>5300065</v>
      </c>
      <c r="C8" s="5" t="n">
        <v>5591839</v>
      </c>
    </row>
    <row r="9" spans="1:3">
      <c r="A9" s="4" t="s">
        <v>41</v>
      </c>
      <c r="B9" s="5" t="n">
        <v>146710</v>
      </c>
      <c r="C9" s="5" t="n">
        <v>146710</v>
      </c>
    </row>
    <row r="10" spans="1:3">
      <c r="A10" s="4" t="s">
        <v>42</v>
      </c>
      <c r="B10" s="5" t="n">
        <v>28408818</v>
      </c>
      <c r="C10" s="5" t="n">
        <v>27706848</v>
      </c>
    </row>
    <row r="11" spans="1:3">
      <c r="A11" s="3" t="s">
        <v>43</v>
      </c>
    </row>
    <row r="12" spans="1:3">
      <c r="A12" s="4" t="s">
        <v>44</v>
      </c>
      <c r="B12" s="5" t="n">
        <v>109140</v>
      </c>
      <c r="C12" s="5" t="n">
        <v>131163</v>
      </c>
    </row>
    <row r="13" spans="1:3">
      <c r="A13" s="4" t="s">
        <v>45</v>
      </c>
      <c r="B13" s="5" t="n">
        <v>3770498</v>
      </c>
      <c r="C13" s="5" t="n">
        <v>2207742</v>
      </c>
    </row>
    <row r="14" spans="1:3">
      <c r="A14" s="4" t="s">
        <v>46</v>
      </c>
      <c r="B14" s="5" t="n">
        <v>3879638</v>
      </c>
      <c r="C14" s="5" t="n">
        <v>2338905</v>
      </c>
    </row>
    <row r="15" spans="1:3">
      <c r="A15" s="4" t="s">
        <v>47</v>
      </c>
      <c r="B15" s="4" t="s">
        <v>48</v>
      </c>
      <c r="C15" s="4" t="s">
        <v>48</v>
      </c>
    </row>
    <row r="16" spans="1:3">
      <c r="A16" s="3" t="s">
        <v>49</v>
      </c>
    </row>
    <row r="17" spans="1:3">
      <c r="A17" s="4" t="s">
        <v>50</v>
      </c>
      <c r="B17" s="4" t="s">
        <v>48</v>
      </c>
      <c r="C17" s="4" t="s">
        <v>48</v>
      </c>
    </row>
    <row r="18" spans="1:3">
      <c r="A18" s="4" t="s">
        <v>51</v>
      </c>
      <c r="B18" s="5" t="n">
        <v>139314</v>
      </c>
      <c r="C18" s="5" t="n">
        <v>139314</v>
      </c>
    </row>
    <row r="19" spans="1:3">
      <c r="A19" s="4" t="s">
        <v>52</v>
      </c>
      <c r="B19" s="5" t="n">
        <v>29719865</v>
      </c>
      <c r="C19" s="5" t="n">
        <v>29719865</v>
      </c>
    </row>
    <row r="20" spans="1:3">
      <c r="A20" s="4" t="s">
        <v>53</v>
      </c>
      <c r="B20" s="5" t="n">
        <v>-1469143</v>
      </c>
      <c r="C20" s="5" t="n">
        <v>-1138433</v>
      </c>
    </row>
    <row r="21" spans="1:3">
      <c r="A21" s="4" t="s">
        <v>54</v>
      </c>
      <c r="B21" s="5" t="n">
        <v>-3860856</v>
      </c>
      <c r="C21" s="5" t="n">
        <v>-3352803</v>
      </c>
    </row>
    <row r="22" spans="1:3">
      <c r="A22" s="4" t="s">
        <v>55</v>
      </c>
      <c r="B22" s="5" t="n">
        <v>24529180</v>
      </c>
      <c r="C22" s="5" t="n">
        <v>25367943</v>
      </c>
    </row>
    <row r="23" spans="1:3">
      <c r="A23" s="4" t="s">
        <v>56</v>
      </c>
      <c r="B23" s="6" t="n">
        <v>28408818</v>
      </c>
      <c r="C23" s="6" t="n">
        <v>277068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173</v>
      </c>
      <c r="B1" s="2" t="s">
        <v>68</v>
      </c>
      <c r="E1" s="2" t="s">
        <v>1</v>
      </c>
    </row>
    <row r="2" spans="1:8">
      <c r="B2" s="2" t="s">
        <v>2</v>
      </c>
      <c r="C2" s="2" t="s">
        <v>69</v>
      </c>
      <c r="D2" s="2" t="s">
        <v>72</v>
      </c>
      <c r="E2" s="2" t="s">
        <v>2</v>
      </c>
      <c r="F2" s="2" t="s">
        <v>69</v>
      </c>
      <c r="G2" s="2" t="s">
        <v>72</v>
      </c>
      <c r="H2" s="2" t="s">
        <v>33</v>
      </c>
    </row>
    <row r="3" spans="1:8">
      <c r="A3" s="3" t="s">
        <v>131</v>
      </c>
    </row>
    <row r="4" spans="1:8">
      <c r="A4" s="4" t="s">
        <v>81</v>
      </c>
      <c r="B4" s="6" t="n">
        <v>-247483</v>
      </c>
      <c r="C4" s="6" t="n">
        <v>-571043</v>
      </c>
      <c r="E4" s="6" t="n">
        <v>-508053</v>
      </c>
      <c r="F4" s="6" t="n">
        <v>-1622100</v>
      </c>
    </row>
    <row r="5" spans="1:8">
      <c r="A5" s="4" t="s">
        <v>174</v>
      </c>
      <c r="B5" s="6" t="n">
        <v>-3555969</v>
      </c>
      <c r="E5" s="6" t="n">
        <v>-3555969</v>
      </c>
      <c r="H5" s="6" t="n">
        <v>-1412674</v>
      </c>
    </row>
    <row r="6" spans="1:8"/>
    <row r="7" spans="1:8">
      <c r="A7" s="4" t="s">
        <v>72</v>
      </c>
      <c r="B7" s="4" t="s">
        <v>87</v>
      </c>
    </row>
  </sheetData>
  <mergeCells count="11">
    <mergeCell ref="A1:A2"/>
    <mergeCell ref="B1:D1"/>
    <mergeCell ref="E1:G1"/>
    <mergeCell ref="C3:D3"/>
    <mergeCell ref="F3:G3"/>
    <mergeCell ref="C4:D4"/>
    <mergeCell ref="F4:G4"/>
    <mergeCell ref="C5:D5"/>
    <mergeCell ref="F5:G5"/>
    <mergeCell ref="A6:H6"/>
    <mergeCell ref="B7:H7"/>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175</v>
      </c>
      <c r="B1" s="2" t="s">
        <v>2</v>
      </c>
      <c r="C1" s="2" t="s">
        <v>33</v>
      </c>
      <c r="D1" s="2" t="s">
        <v>69</v>
      </c>
    </row>
    <row r="2" spans="1:4">
      <c r="A2" s="3" t="s">
        <v>176</v>
      </c>
    </row>
    <row r="3" spans="1:4">
      <c r="A3" s="4" t="s">
        <v>177</v>
      </c>
      <c r="B3" s="6" t="n">
        <v>28408818</v>
      </c>
      <c r="C3" s="6" t="n">
        <v>27706848</v>
      </c>
    </row>
    <row r="4" spans="1:4">
      <c r="A4" s="4" t="s">
        <v>178</v>
      </c>
    </row>
    <row r="5" spans="1:4">
      <c r="A5" s="3" t="s">
        <v>176</v>
      </c>
    </row>
    <row r="6" spans="1:4">
      <c r="A6" s="4" t="s">
        <v>177</v>
      </c>
      <c r="D6" s="6" t="n">
        <v>347186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179</v>
      </c>
      <c r="B1" s="2" t="s">
        <v>68</v>
      </c>
      <c r="E1" s="2" t="s">
        <v>1</v>
      </c>
    </row>
    <row r="2" spans="1:7">
      <c r="B2" s="2" t="s">
        <v>2</v>
      </c>
      <c r="C2" s="2" t="s">
        <v>69</v>
      </c>
      <c r="E2" s="2" t="s">
        <v>2</v>
      </c>
      <c r="F2" s="2" t="s">
        <v>69</v>
      </c>
    </row>
    <row r="3" spans="1:7">
      <c r="A3" s="3" t="s">
        <v>176</v>
      </c>
    </row>
    <row r="4" spans="1:7">
      <c r="A4" s="4" t="s">
        <v>74</v>
      </c>
      <c r="B4" s="6" t="n">
        <v>248482</v>
      </c>
      <c r="C4" s="6" t="n">
        <v>639252</v>
      </c>
      <c r="D4" s="4" t="s">
        <v>72</v>
      </c>
      <c r="E4" s="6" t="n">
        <v>771336</v>
      </c>
      <c r="F4" s="6" t="n">
        <v>1387443</v>
      </c>
      <c r="G4" s="4" t="s">
        <v>72</v>
      </c>
    </row>
    <row r="5" spans="1:7">
      <c r="A5" s="4" t="s">
        <v>71</v>
      </c>
      <c r="B5" s="5" t="n">
        <v>38432</v>
      </c>
      <c r="C5" s="5" t="n">
        <v>80090</v>
      </c>
      <c r="D5" s="4" t="s">
        <v>72</v>
      </c>
      <c r="E5" s="5" t="n">
        <v>376283</v>
      </c>
      <c r="F5" s="5" t="n">
        <v>302554</v>
      </c>
      <c r="G5" s="4" t="s">
        <v>72</v>
      </c>
    </row>
    <row r="6" spans="1:7">
      <c r="A6" s="4" t="s">
        <v>180</v>
      </c>
      <c r="B6" s="4" t="s">
        <v>48</v>
      </c>
      <c r="C6" s="5" t="n">
        <v>-3504</v>
      </c>
      <c r="D6" s="4" t="s">
        <v>72</v>
      </c>
      <c r="E6" s="4" t="s">
        <v>48</v>
      </c>
      <c r="F6" s="5" t="n">
        <v>-542565</v>
      </c>
      <c r="G6" s="4" t="s">
        <v>72</v>
      </c>
    </row>
    <row r="7" spans="1:7">
      <c r="A7" s="4" t="s">
        <v>181</v>
      </c>
      <c r="B7" s="5" t="n">
        <v>-247483</v>
      </c>
      <c r="C7" s="5" t="n">
        <v>-571043</v>
      </c>
      <c r="D7" s="4" t="s">
        <v>72</v>
      </c>
      <c r="E7" s="5" t="n">
        <v>-508053</v>
      </c>
      <c r="F7" s="5" t="n">
        <v>-1622100</v>
      </c>
      <c r="G7" s="4" t="s">
        <v>72</v>
      </c>
    </row>
    <row r="8" spans="1:7">
      <c r="A8" s="4" t="s">
        <v>82</v>
      </c>
      <c r="B8" s="5" t="n">
        <v>-141142</v>
      </c>
      <c r="C8" s="5" t="n">
        <v>-344891</v>
      </c>
      <c r="D8" s="4" t="s">
        <v>72</v>
      </c>
      <c r="E8" s="5" t="n">
        <v>-330710</v>
      </c>
      <c r="F8" s="5" t="n">
        <v>-161350</v>
      </c>
      <c r="G8" s="4" t="s">
        <v>72</v>
      </c>
    </row>
    <row r="9" spans="1:7">
      <c r="A9" s="4" t="s">
        <v>182</v>
      </c>
      <c r="B9" s="6" t="n">
        <v>-388625</v>
      </c>
      <c r="C9" s="6" t="n">
        <v>-915934</v>
      </c>
      <c r="D9" s="4" t="s">
        <v>72</v>
      </c>
      <c r="E9" s="6" t="n">
        <v>-838763</v>
      </c>
      <c r="F9" s="6" t="n">
        <v>-1783450</v>
      </c>
      <c r="G9" s="4" t="s">
        <v>72</v>
      </c>
    </row>
    <row r="10" spans="1:7">
      <c r="A10" s="4" t="s">
        <v>183</v>
      </c>
      <c r="B10" s="5" t="n">
        <v>139314416</v>
      </c>
      <c r="C10" s="5" t="n">
        <v>139314416</v>
      </c>
      <c r="D10" s="4" t="s">
        <v>72</v>
      </c>
      <c r="E10" s="5" t="n">
        <v>139314416</v>
      </c>
      <c r="F10" s="5" t="n">
        <v>139314416</v>
      </c>
      <c r="G10" s="4" t="s">
        <v>72</v>
      </c>
    </row>
    <row r="11" spans="1:7">
      <c r="A11" s="4" t="s">
        <v>184</v>
      </c>
      <c r="B11" s="7" t="n">
        <v>-0.002</v>
      </c>
      <c r="C11" s="7" t="n">
        <v>-0.004</v>
      </c>
      <c r="D11" s="4" t="s">
        <v>72</v>
      </c>
      <c r="E11" s="7" t="n">
        <v>-0.004</v>
      </c>
      <c r="F11" s="7" t="n">
        <v>-0.012</v>
      </c>
      <c r="G11" s="4" t="s">
        <v>72</v>
      </c>
    </row>
    <row r="12" spans="1:7">
      <c r="A12" s="4" t="s">
        <v>185</v>
      </c>
    </row>
    <row r="13" spans="1:7">
      <c r="A13" s="3" t="s">
        <v>176</v>
      </c>
    </row>
    <row r="14" spans="1:7">
      <c r="A14" s="4" t="s">
        <v>74</v>
      </c>
      <c r="C14" s="6" t="n">
        <v>850919</v>
      </c>
    </row>
    <row r="15" spans="1:7">
      <c r="A15" s="4" t="s">
        <v>71</v>
      </c>
      <c r="F15" s="6" t="n">
        <v>302554</v>
      </c>
    </row>
    <row r="16" spans="1:7">
      <c r="A16" s="4" t="s">
        <v>75</v>
      </c>
      <c r="C16" s="5" t="n">
        <v>325084</v>
      </c>
      <c r="F16" s="5" t="n">
        <v>436057</v>
      </c>
    </row>
    <row r="17" spans="1:7">
      <c r="A17" s="4" t="s">
        <v>180</v>
      </c>
      <c r="C17" s="5" t="n">
        <v>529893</v>
      </c>
      <c r="F17" s="5" t="n">
        <v>218829</v>
      </c>
    </row>
    <row r="18" spans="1:7">
      <c r="A18" s="4" t="s">
        <v>181</v>
      </c>
      <c r="C18" s="5" t="n">
        <v>-566020</v>
      </c>
      <c r="F18" s="5" t="n">
        <v>-1181837</v>
      </c>
    </row>
    <row r="19" spans="1:7">
      <c r="A19" s="4" t="s">
        <v>82</v>
      </c>
      <c r="C19" s="5" t="n">
        <v>-639044</v>
      </c>
      <c r="F19" s="5" t="n">
        <v>-639044</v>
      </c>
    </row>
    <row r="20" spans="1:7">
      <c r="A20" s="4" t="s">
        <v>182</v>
      </c>
      <c r="C20" s="5" t="n">
        <v>-1205064</v>
      </c>
      <c r="F20" s="5" t="n">
        <v>-1820881</v>
      </c>
    </row>
    <row r="21" spans="1:7">
      <c r="A21" s="4" t="s">
        <v>186</v>
      </c>
    </row>
    <row r="22" spans="1:7">
      <c r="A22" s="3" t="s">
        <v>176</v>
      </c>
    </row>
    <row r="23" spans="1:7">
      <c r="A23" s="4" t="s">
        <v>74</v>
      </c>
      <c r="C23" s="5" t="n">
        <v>724970</v>
      </c>
    </row>
    <row r="24" spans="1:7">
      <c r="A24" s="4" t="s">
        <v>71</v>
      </c>
      <c r="F24" s="5" t="n">
        <v>302554</v>
      </c>
    </row>
    <row r="25" spans="1:7">
      <c r="A25" s="4" t="s">
        <v>75</v>
      </c>
      <c r="C25" s="5" t="n">
        <v>8495</v>
      </c>
      <c r="F25" s="5" t="n">
        <v>72008</v>
      </c>
    </row>
    <row r="26" spans="1:7">
      <c r="A26" s="4" t="s">
        <v>180</v>
      </c>
      <c r="C26" s="5" t="n">
        <v>-3504</v>
      </c>
      <c r="F26" s="5" t="n">
        <v>-542565</v>
      </c>
    </row>
    <row r="27" spans="1:7">
      <c r="A27" s="4" t="s">
        <v>181</v>
      </c>
      <c r="C27" s="5" t="n">
        <v>-571043</v>
      </c>
      <c r="F27" s="5" t="n">
        <v>-1622100</v>
      </c>
    </row>
    <row r="28" spans="1:7">
      <c r="A28" s="4" t="s">
        <v>82</v>
      </c>
      <c r="C28" s="5" t="n">
        <v>-344891</v>
      </c>
      <c r="F28" s="5" t="n">
        <v>-161350</v>
      </c>
    </row>
    <row r="29" spans="1:7">
      <c r="A29" s="4" t="s">
        <v>182</v>
      </c>
      <c r="C29" s="5" t="n">
        <v>-915934</v>
      </c>
      <c r="F29" s="5" t="n">
        <v>-1783405</v>
      </c>
    </row>
    <row r="30" spans="1:7">
      <c r="A30" s="4" t="s">
        <v>187</v>
      </c>
    </row>
    <row r="31" spans="1:7">
      <c r="A31" s="3" t="s">
        <v>176</v>
      </c>
    </row>
    <row r="32" spans="1:7">
      <c r="A32" s="4" t="s">
        <v>74</v>
      </c>
      <c r="C32" s="5" t="n">
        <v>125949</v>
      </c>
    </row>
    <row r="33" spans="1:7">
      <c r="A33" s="4" t="s">
        <v>71</v>
      </c>
      <c r="F33" s="4" t="s">
        <v>48</v>
      </c>
    </row>
    <row r="34" spans="1:7">
      <c r="A34" s="4" t="s">
        <v>75</v>
      </c>
      <c r="C34" s="5" t="n">
        <v>316589</v>
      </c>
      <c r="F34" s="5" t="n">
        <v>364049</v>
      </c>
    </row>
    <row r="35" spans="1:7">
      <c r="A35" s="4" t="s">
        <v>180</v>
      </c>
      <c r="C35" s="5" t="n">
        <v>533397</v>
      </c>
      <c r="F35" s="5" t="n">
        <v>761394</v>
      </c>
    </row>
    <row r="36" spans="1:7">
      <c r="A36" s="4" t="s">
        <v>181</v>
      </c>
      <c r="C36" s="5" t="n">
        <v>-294153</v>
      </c>
      <c r="F36" s="5" t="n">
        <v>440263</v>
      </c>
    </row>
    <row r="37" spans="1:7">
      <c r="A37" s="4" t="s">
        <v>82</v>
      </c>
      <c r="C37" s="5" t="n">
        <v>-294153</v>
      </c>
      <c r="F37" s="5" t="n">
        <v>-477694</v>
      </c>
    </row>
    <row r="38" spans="1:7">
      <c r="A38" s="4" t="s">
        <v>182</v>
      </c>
      <c r="C38" s="6" t="n">
        <v>-289130</v>
      </c>
      <c r="F38" s="6" t="n">
        <v>-37476</v>
      </c>
    </row>
    <row r="39" spans="1:7">
      <c r="A39" s="4" t="s">
        <v>183</v>
      </c>
      <c r="C39" s="5" t="n">
        <v>139314416</v>
      </c>
      <c r="F39" s="5" t="n">
        <v>109619708</v>
      </c>
    </row>
    <row r="40" spans="1:7">
      <c r="A40" s="4" t="s">
        <v>184</v>
      </c>
      <c r="C40" s="7" t="n">
        <v>-0.002</v>
      </c>
      <c r="F40" s="6" t="n">
        <v>0</v>
      </c>
    </row>
    <row r="41" spans="1:7"/>
    <row r="42" spans="1:7">
      <c r="A42" s="4" t="s">
        <v>72</v>
      </c>
      <c r="B42" s="4" t="s">
        <v>87</v>
      </c>
    </row>
  </sheetData>
  <mergeCells count="7">
    <mergeCell ref="A1:A2"/>
    <mergeCell ref="B1:D1"/>
    <mergeCell ref="E1:G1"/>
    <mergeCell ref="C2:D2"/>
    <mergeCell ref="F2:G2"/>
    <mergeCell ref="A41:G41"/>
    <mergeCell ref="B42:G4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 customWidth="1" max="6" min="6" width="21"/>
  </cols>
  <sheetData>
    <row r="1" spans="1:6">
      <c r="A1" s="1" t="s">
        <v>188</v>
      </c>
      <c r="B1" s="2" t="s">
        <v>189</v>
      </c>
      <c r="C1" s="2" t="s">
        <v>190</v>
      </c>
      <c r="D1" s="2" t="s">
        <v>191</v>
      </c>
      <c r="E1" s="2" t="s">
        <v>192</v>
      </c>
      <c r="F1" s="2" t="s">
        <v>193</v>
      </c>
    </row>
    <row r="2" spans="1:6">
      <c r="A2" s="3" t="s">
        <v>194</v>
      </c>
    </row>
    <row r="3" spans="1:6">
      <c r="A3" s="4" t="s">
        <v>195</v>
      </c>
      <c r="D3" s="6" t="n">
        <v>163539</v>
      </c>
      <c r="F3" s="6" t="n">
        <v>168958</v>
      </c>
    </row>
    <row r="4" spans="1:6">
      <c r="A4" s="4" t="s">
        <v>45</v>
      </c>
      <c r="D4" s="5" t="n">
        <v>3770498</v>
      </c>
      <c r="F4" s="5" t="n">
        <v>2207742</v>
      </c>
    </row>
    <row r="5" spans="1:6">
      <c r="A5" s="4" t="s">
        <v>196</v>
      </c>
      <c r="D5" s="5" t="n">
        <v>146710</v>
      </c>
      <c r="F5" s="6" t="n">
        <v>146710</v>
      </c>
    </row>
    <row r="6" spans="1:6">
      <c r="A6" s="4" t="s">
        <v>197</v>
      </c>
    </row>
    <row r="7" spans="1:6">
      <c r="A7" s="3" t="s">
        <v>194</v>
      </c>
    </row>
    <row r="8" spans="1:6">
      <c r="A8" s="4" t="s">
        <v>198</v>
      </c>
      <c r="D8" s="6" t="n">
        <v>101772</v>
      </c>
      <c r="E8" s="6" t="n">
        <v>91980</v>
      </c>
    </row>
    <row r="9" spans="1:6">
      <c r="A9" s="4" t="s">
        <v>199</v>
      </c>
    </row>
    <row r="10" spans="1:6">
      <c r="A10" s="3" t="s">
        <v>194</v>
      </c>
    </row>
    <row r="11" spans="1:6">
      <c r="A11" s="4" t="s">
        <v>200</v>
      </c>
      <c r="B11" s="6" t="n">
        <v>172600</v>
      </c>
    </row>
    <row r="12" spans="1:6">
      <c r="A12" s="4" t="s">
        <v>201</v>
      </c>
    </row>
    <row r="13" spans="1:6">
      <c r="A13" s="3" t="s">
        <v>194</v>
      </c>
    </row>
    <row r="14" spans="1:6">
      <c r="A14" s="4" t="s">
        <v>202</v>
      </c>
      <c r="C14" s="8" t="n">
        <v>118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80"/>
    <col customWidth="1" max="8" min="8" width="21"/>
    <col customWidth="1" max="9" min="9" width="21"/>
    <col customWidth="1" max="10" min="10" width="21"/>
    <col customWidth="1" max="11" min="11" width="21"/>
    <col customWidth="1" max="12" min="12" width="21"/>
    <col customWidth="1" max="13" min="13" width="21"/>
  </cols>
  <sheetData>
    <row r="1" spans="1:13">
      <c r="A1" s="1" t="s">
        <v>203</v>
      </c>
      <c r="B1" s="2" t="s">
        <v>204</v>
      </c>
      <c r="C1" s="2" t="s">
        <v>205</v>
      </c>
      <c r="D1" s="2" t="s">
        <v>206</v>
      </c>
      <c r="E1" s="2" t="s">
        <v>193</v>
      </c>
      <c r="F1" s="2" t="s">
        <v>207</v>
      </c>
      <c r="G1" s="2" t="s">
        <v>208</v>
      </c>
      <c r="H1" s="2" t="s">
        <v>209</v>
      </c>
      <c r="I1" s="2" t="s">
        <v>210</v>
      </c>
      <c r="J1" s="2" t="s">
        <v>191</v>
      </c>
      <c r="K1" s="2" t="s">
        <v>211</v>
      </c>
      <c r="L1" s="2" t="s">
        <v>211</v>
      </c>
      <c r="M1" s="2" t="s">
        <v>192</v>
      </c>
    </row>
    <row r="2" spans="1:13">
      <c r="A2" s="3" t="s">
        <v>212</v>
      </c>
    </row>
    <row r="3" spans="1:13">
      <c r="A3" s="4" t="s">
        <v>213</v>
      </c>
      <c r="B3" s="6" t="n">
        <v>140982</v>
      </c>
    </row>
    <row r="4" spans="1:13">
      <c r="A4" s="4" t="s">
        <v>214</v>
      </c>
    </row>
    <row r="5" spans="1:13">
      <c r="A5" s="3" t="s">
        <v>212</v>
      </c>
    </row>
    <row r="6" spans="1:13">
      <c r="A6" s="4" t="s">
        <v>215</v>
      </c>
      <c r="C6" s="8" t="n">
        <v>1000000</v>
      </c>
    </row>
    <row r="7" spans="1:13">
      <c r="A7" s="4" t="s">
        <v>216</v>
      </c>
    </row>
    <row r="8" spans="1:13">
      <c r="A8" s="3" t="s">
        <v>212</v>
      </c>
    </row>
    <row r="9" spans="1:13">
      <c r="A9" s="4" t="s">
        <v>217</v>
      </c>
      <c r="J9" s="6" t="n">
        <v>19296217</v>
      </c>
    </row>
    <row r="10" spans="1:13">
      <c r="A10" s="4" t="s">
        <v>218</v>
      </c>
    </row>
    <row r="11" spans="1:13">
      <c r="A11" s="3" t="s">
        <v>212</v>
      </c>
    </row>
    <row r="12" spans="1:13">
      <c r="A12" s="4" t="s">
        <v>219</v>
      </c>
      <c r="K12" s="8" t="n">
        <v>136870000</v>
      </c>
    </row>
    <row r="13" spans="1:13">
      <c r="A13" s="4" t="s">
        <v>220</v>
      </c>
    </row>
    <row r="14" spans="1:13">
      <c r="A14" s="3" t="s">
        <v>212</v>
      </c>
    </row>
    <row r="15" spans="1:13">
      <c r="A15" s="4" t="s">
        <v>221</v>
      </c>
      <c r="M15" s="6" t="n">
        <v>72008</v>
      </c>
    </row>
    <row r="16" spans="1:13">
      <c r="A16" s="4" t="s">
        <v>222</v>
      </c>
    </row>
    <row r="17" spans="1:13">
      <c r="A17" s="3" t="s">
        <v>212</v>
      </c>
    </row>
    <row r="18" spans="1:13">
      <c r="A18" s="4" t="s">
        <v>223</v>
      </c>
      <c r="J18" s="5" t="n">
        <v>24812846</v>
      </c>
    </row>
    <row r="19" spans="1:13">
      <c r="A19" s="4" t="s">
        <v>224</v>
      </c>
    </row>
    <row r="20" spans="1:13">
      <c r="A20" s="3" t="s">
        <v>212</v>
      </c>
    </row>
    <row r="21" spans="1:13">
      <c r="A21" s="4" t="s">
        <v>225</v>
      </c>
      <c r="L21" s="8" t="n">
        <v>176000000</v>
      </c>
    </row>
    <row r="22" spans="1:13">
      <c r="A22" s="4" t="s">
        <v>215</v>
      </c>
      <c r="D22" s="8" t="n">
        <v>4000000</v>
      </c>
    </row>
    <row r="23" spans="1:13">
      <c r="A23" s="4" t="s">
        <v>226</v>
      </c>
    </row>
    <row r="24" spans="1:13">
      <c r="A24" s="3" t="s">
        <v>212</v>
      </c>
    </row>
    <row r="25" spans="1:13">
      <c r="A25" s="4" t="s">
        <v>227</v>
      </c>
      <c r="H25" s="6" t="n">
        <v>36991173</v>
      </c>
    </row>
    <row r="26" spans="1:13">
      <c r="A26" s="4" t="s">
        <v>228</v>
      </c>
      <c r="H26" s="9" t="n">
        <v>0.1587</v>
      </c>
      <c r="I26" s="9" t="n">
        <v>0.1587</v>
      </c>
    </row>
    <row r="27" spans="1:13">
      <c r="A27" s="4" t="s">
        <v>229</v>
      </c>
    </row>
    <row r="28" spans="1:13">
      <c r="A28" s="3" t="s">
        <v>212</v>
      </c>
    </row>
    <row r="29" spans="1:13">
      <c r="A29" s="4" t="s">
        <v>230</v>
      </c>
      <c r="I29" s="8" t="n">
        <v>2330000000</v>
      </c>
    </row>
    <row r="30" spans="1:13">
      <c r="A30" s="4" t="s">
        <v>231</v>
      </c>
    </row>
    <row r="31" spans="1:13">
      <c r="A31" s="3" t="s">
        <v>212</v>
      </c>
    </row>
    <row r="32" spans="1:13">
      <c r="A32" s="4" t="s">
        <v>223</v>
      </c>
      <c r="J32" s="6" t="n">
        <v>3000000</v>
      </c>
    </row>
    <row r="33" spans="1:13">
      <c r="A33" s="4" t="s">
        <v>232</v>
      </c>
    </row>
    <row r="34" spans="1:13">
      <c r="A34" s="3" t="s">
        <v>212</v>
      </c>
    </row>
    <row r="35" spans="1:13">
      <c r="A35" s="4" t="s">
        <v>233</v>
      </c>
      <c r="G35" s="4" t="s">
        <v>234</v>
      </c>
    </row>
    <row r="36" spans="1:13">
      <c r="A36" s="4" t="s">
        <v>235</v>
      </c>
      <c r="G36" s="4" t="s">
        <v>236</v>
      </c>
    </row>
    <row r="37" spans="1:13">
      <c r="A37" s="4" t="s">
        <v>237</v>
      </c>
      <c r="G37" s="6" t="n">
        <v>8000000</v>
      </c>
    </row>
    <row r="38" spans="1:13">
      <c r="A38" s="4" t="s">
        <v>238</v>
      </c>
      <c r="E38" s="6" t="n">
        <v>2000000</v>
      </c>
      <c r="F38" s="6" t="n">
        <v>30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8"/>
    <col customWidth="1" max="2" min="2" width="80"/>
    <col customWidth="1" max="3" min="3" width="66"/>
    <col customWidth="1" max="4" min="4" width="66"/>
    <col customWidth="1" max="5" min="5" width="21"/>
    <col customWidth="1" max="6" min="6" width="21"/>
  </cols>
  <sheetData>
    <row r="1" spans="1:6">
      <c r="A1" s="1" t="s">
        <v>239</v>
      </c>
      <c r="C1" s="2" t="s">
        <v>209</v>
      </c>
      <c r="D1" s="2" t="s">
        <v>210</v>
      </c>
      <c r="E1" s="2" t="s">
        <v>191</v>
      </c>
      <c r="F1" s="2" t="s">
        <v>192</v>
      </c>
    </row>
    <row r="2" spans="1:6">
      <c r="A2" s="3" t="s">
        <v>212</v>
      </c>
    </row>
    <row r="3" spans="1:6">
      <c r="A3" s="4" t="s">
        <v>240</v>
      </c>
      <c r="E3" s="4" t="s">
        <v>48</v>
      </c>
      <c r="F3" s="6" t="n">
        <v>5814507</v>
      </c>
    </row>
    <row r="4" spans="1:6">
      <c r="A4" s="4" t="s">
        <v>222</v>
      </c>
    </row>
    <row r="5" spans="1:6">
      <c r="A5" s="3" t="s">
        <v>212</v>
      </c>
    </row>
    <row r="6" spans="1:6">
      <c r="A6" s="4" t="s">
        <v>240</v>
      </c>
      <c r="B6" s="4" t="s">
        <v>72</v>
      </c>
      <c r="C6" s="6" t="n">
        <v>36991173</v>
      </c>
    </row>
    <row r="7" spans="1:6">
      <c r="A7" s="4" t="s">
        <v>224</v>
      </c>
    </row>
    <row r="8" spans="1:6">
      <c r="A8" s="3" t="s">
        <v>212</v>
      </c>
    </row>
    <row r="9" spans="1:6">
      <c r="A9" s="4" t="s">
        <v>241</v>
      </c>
      <c r="D9" s="8" t="n">
        <v>233000000</v>
      </c>
    </row>
    <row r="10" spans="1:6">
      <c r="A10" s="4" t="s">
        <v>242</v>
      </c>
    </row>
    <row r="11" spans="1:6">
      <c r="A11" s="3" t="s">
        <v>212</v>
      </c>
    </row>
    <row r="12" spans="1:6">
      <c r="A12" s="4" t="s">
        <v>243</v>
      </c>
      <c r="C12" s="4" t="s">
        <v>244</v>
      </c>
      <c r="D12" s="4" t="s">
        <v>244</v>
      </c>
    </row>
    <row r="13" spans="1:6">
      <c r="A13" s="4" t="s">
        <v>245</v>
      </c>
      <c r="C13" s="4" t="s">
        <v>246</v>
      </c>
      <c r="D13" s="4" t="s">
        <v>246</v>
      </c>
    </row>
    <row r="14" spans="1:6">
      <c r="A14" s="4" t="s">
        <v>240</v>
      </c>
      <c r="B14" s="4" t="s">
        <v>72</v>
      </c>
      <c r="C14" s="6" t="n">
        <v>30778879</v>
      </c>
    </row>
    <row r="15" spans="1:6">
      <c r="A15" s="4" t="s">
        <v>247</v>
      </c>
    </row>
    <row r="16" spans="1:6">
      <c r="A16" s="3" t="s">
        <v>212</v>
      </c>
    </row>
    <row r="17" spans="1:6">
      <c r="A17" s="4" t="s">
        <v>241</v>
      </c>
      <c r="D17" s="8" t="n">
        <v>193870000</v>
      </c>
    </row>
    <row r="18" spans="1:6">
      <c r="A18" s="4" t="s">
        <v>248</v>
      </c>
    </row>
    <row r="19" spans="1:6">
      <c r="A19" s="3" t="s">
        <v>212</v>
      </c>
    </row>
    <row r="20" spans="1:6">
      <c r="A20" s="4" t="s">
        <v>243</v>
      </c>
      <c r="C20" s="4" t="s">
        <v>249</v>
      </c>
      <c r="D20" s="4" t="s">
        <v>249</v>
      </c>
    </row>
    <row r="21" spans="1:6">
      <c r="A21" s="4" t="s">
        <v>245</v>
      </c>
      <c r="C21" s="4" t="s">
        <v>250</v>
      </c>
      <c r="D21" s="4" t="s">
        <v>250</v>
      </c>
    </row>
    <row r="22" spans="1:6">
      <c r="A22" s="4" t="s">
        <v>240</v>
      </c>
      <c r="B22" s="4" t="s">
        <v>72</v>
      </c>
      <c r="C22" s="6" t="n">
        <v>6212294</v>
      </c>
    </row>
    <row r="23" spans="1:6">
      <c r="A23" s="4" t="s">
        <v>251</v>
      </c>
    </row>
    <row r="24" spans="1:6">
      <c r="A24" s="3" t="s">
        <v>212</v>
      </c>
    </row>
    <row r="25" spans="1:6">
      <c r="A25" s="4" t="s">
        <v>241</v>
      </c>
      <c r="D25" s="8" t="n">
        <v>39130000</v>
      </c>
    </row>
    <row r="26" spans="1:6"/>
    <row r="27" spans="1:6">
      <c r="A27" s="4" t="s">
        <v>72</v>
      </c>
      <c r="B27" s="4" t="s">
        <v>252</v>
      </c>
    </row>
  </sheetData>
  <mergeCells count="3">
    <mergeCell ref="A1:B1"/>
    <mergeCell ref="A26:E26"/>
    <mergeCell ref="B27:E27"/>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253</v>
      </c>
      <c r="B1" s="2" t="s">
        <v>68</v>
      </c>
      <c r="D1" s="2" t="s">
        <v>1</v>
      </c>
    </row>
    <row r="2" spans="1:5">
      <c r="B2" s="2" t="s">
        <v>2</v>
      </c>
      <c r="C2" s="2" t="s">
        <v>69</v>
      </c>
      <c r="D2" s="2" t="s">
        <v>2</v>
      </c>
      <c r="E2" s="2" t="s">
        <v>69</v>
      </c>
    </row>
    <row r="3" spans="1:5">
      <c r="A3" s="3" t="s">
        <v>143</v>
      </c>
    </row>
    <row r="4" spans="1:5">
      <c r="A4" s="4" t="s">
        <v>75</v>
      </c>
      <c r="B4" s="6" t="n">
        <v>38276</v>
      </c>
      <c r="C4" s="6" t="n">
        <v>8495</v>
      </c>
      <c r="D4" s="6" t="n">
        <v>112247</v>
      </c>
      <c r="E4" s="6" t="n">
        <v>72008</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4</v>
      </c>
      <c r="B1" s="2" t="s">
        <v>2</v>
      </c>
      <c r="C1" s="2" t="s">
        <v>33</v>
      </c>
    </row>
    <row r="2" spans="1:3">
      <c r="A2" s="3" t="s">
        <v>255</v>
      </c>
    </row>
    <row r="3" spans="1:3">
      <c r="A3" s="4" t="s">
        <v>256</v>
      </c>
      <c r="B3" s="6" t="n">
        <v>-222677</v>
      </c>
      <c r="C3" s="6" t="n">
        <v>-117629</v>
      </c>
    </row>
    <row r="4" spans="1:3">
      <c r="A4" s="4" t="s">
        <v>40</v>
      </c>
      <c r="B4" s="5" t="n">
        <v>5300065</v>
      </c>
      <c r="C4" s="5" t="n">
        <v>5591839</v>
      </c>
    </row>
    <row r="5" spans="1:3">
      <c r="A5" s="4" t="s">
        <v>41</v>
      </c>
      <c r="B5" s="5" t="n">
        <v>146710</v>
      </c>
      <c r="C5" s="5" t="n">
        <v>146710</v>
      </c>
    </row>
    <row r="6" spans="1:3">
      <c r="A6" s="4" t="s">
        <v>257</v>
      </c>
    </row>
    <row r="7" spans="1:3">
      <c r="A7" s="3" t="s">
        <v>255</v>
      </c>
    </row>
    <row r="8" spans="1:3">
      <c r="A8" s="4" t="s">
        <v>258</v>
      </c>
      <c r="B8" s="5" t="n">
        <v>5516629</v>
      </c>
      <c r="C8" s="5" t="n">
        <v>5699429</v>
      </c>
    </row>
    <row r="9" spans="1:3">
      <c r="A9" s="4" t="s">
        <v>259</v>
      </c>
    </row>
    <row r="10" spans="1:3">
      <c r="A10" s="3" t="s">
        <v>255</v>
      </c>
    </row>
    <row r="11" spans="1:3">
      <c r="A11" s="4" t="s">
        <v>258</v>
      </c>
      <c r="B11" s="6" t="n">
        <v>6113</v>
      </c>
      <c r="C11" s="6" t="n">
        <v>1003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s>
  <sheetData>
    <row r="1" spans="1:4">
      <c r="A1" s="1" t="s">
        <v>260</v>
      </c>
      <c r="B1" s="2" t="s">
        <v>68</v>
      </c>
      <c r="C1" s="2" t="s">
        <v>1</v>
      </c>
    </row>
    <row r="2" spans="1:4">
      <c r="B2" s="2" t="s">
        <v>2</v>
      </c>
      <c r="C2" s="2" t="s">
        <v>2</v>
      </c>
      <c r="D2" s="2" t="s">
        <v>33</v>
      </c>
    </row>
    <row r="3" spans="1:4">
      <c r="A3" s="3" t="s">
        <v>146</v>
      </c>
    </row>
    <row r="4" spans="1:4">
      <c r="A4" s="4" t="s">
        <v>65</v>
      </c>
      <c r="B4" s="5" t="n">
        <v>139314416</v>
      </c>
      <c r="C4" s="5" t="n">
        <v>139314416</v>
      </c>
      <c r="D4" s="5" t="n">
        <v>139314416</v>
      </c>
    </row>
    <row r="5" spans="1:4">
      <c r="A5" s="4" t="s">
        <v>66</v>
      </c>
      <c r="B5" s="5" t="n">
        <v>139314416</v>
      </c>
      <c r="C5" s="5" t="n">
        <v>139314416</v>
      </c>
      <c r="D5" s="5" t="n">
        <v>139314416</v>
      </c>
    </row>
    <row r="6" spans="1:4">
      <c r="A6" s="4" t="s">
        <v>64</v>
      </c>
      <c r="B6" s="7" t="n">
        <v>0.001</v>
      </c>
      <c r="C6" s="7" t="n">
        <v>0.001</v>
      </c>
      <c r="D6" s="7" t="n">
        <v>0.001</v>
      </c>
    </row>
    <row r="7" spans="1:4">
      <c r="A7" s="4" t="s">
        <v>261</v>
      </c>
      <c r="B7" s="4" t="s">
        <v>48</v>
      </c>
      <c r="C7" s="4" t="s">
        <v>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262</v>
      </c>
      <c r="B1" s="2" t="s">
        <v>68</v>
      </c>
      <c r="E1" s="2" t="s">
        <v>1</v>
      </c>
    </row>
    <row r="2" spans="1:8">
      <c r="B2" s="2" t="s">
        <v>2</v>
      </c>
      <c r="C2" s="2" t="s">
        <v>69</v>
      </c>
      <c r="D2" s="2" t="s">
        <v>72</v>
      </c>
      <c r="E2" s="2" t="s">
        <v>2</v>
      </c>
      <c r="F2" s="2" t="s">
        <v>69</v>
      </c>
      <c r="G2" s="2" t="s">
        <v>72</v>
      </c>
      <c r="H2" s="2" t="s">
        <v>33</v>
      </c>
    </row>
    <row r="3" spans="1:8">
      <c r="A3" s="3" t="s">
        <v>263</v>
      </c>
    </row>
    <row r="4" spans="1:8">
      <c r="A4" s="4" t="s">
        <v>42</v>
      </c>
      <c r="B4" s="6" t="n">
        <v>28408818</v>
      </c>
      <c r="E4" s="6" t="n">
        <v>28408818</v>
      </c>
      <c r="H4" s="6" t="n">
        <v>27706848</v>
      </c>
    </row>
    <row r="5" spans="1:8">
      <c r="A5" s="4" t="s">
        <v>71</v>
      </c>
      <c r="B5" s="5" t="n">
        <v>38432</v>
      </c>
      <c r="C5" s="6" t="n">
        <v>80090</v>
      </c>
      <c r="E5" s="5" t="n">
        <v>376283</v>
      </c>
      <c r="F5" s="6" t="n">
        <v>302554</v>
      </c>
    </row>
    <row r="6" spans="1:8">
      <c r="A6" s="4" t="s">
        <v>264</v>
      </c>
    </row>
    <row r="7" spans="1:8">
      <c r="A7" s="3" t="s">
        <v>263</v>
      </c>
    </row>
    <row r="8" spans="1:8">
      <c r="A8" s="4" t="s">
        <v>71</v>
      </c>
      <c r="E8" s="4" t="s">
        <v>48</v>
      </c>
    </row>
    <row r="9" spans="1:8">
      <c r="A9" s="4" t="s">
        <v>265</v>
      </c>
    </row>
    <row r="10" spans="1:8">
      <c r="A10" s="3" t="s">
        <v>263</v>
      </c>
    </row>
    <row r="11" spans="1:8">
      <c r="A11" s="4" t="s">
        <v>42</v>
      </c>
      <c r="B11" s="6" t="n">
        <v>14552394</v>
      </c>
      <c r="E11" s="6" t="n">
        <v>14552394</v>
      </c>
    </row>
    <row r="12" spans="1:8"/>
    <row r="13" spans="1:8">
      <c r="A13" s="4" t="s">
        <v>72</v>
      </c>
      <c r="B13" s="4" t="s">
        <v>87</v>
      </c>
    </row>
  </sheetData>
  <mergeCells count="23">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A12:H12"/>
    <mergeCell ref="B13:H13"/>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3</v>
      </c>
    </row>
    <row r="2" spans="1:3">
      <c r="A2" s="3" t="s">
        <v>58</v>
      </c>
    </row>
    <row r="3" spans="1:3">
      <c r="A3" s="4" t="s">
        <v>59</v>
      </c>
      <c r="B3" s="5" t="n">
        <v>10000000</v>
      </c>
      <c r="C3" s="5" t="n">
        <v>10000000</v>
      </c>
    </row>
    <row r="4" spans="1:3">
      <c r="A4" s="4" t="s">
        <v>60</v>
      </c>
      <c r="B4" s="7" t="n">
        <v>0.001</v>
      </c>
      <c r="C4" s="7" t="n">
        <v>0.001</v>
      </c>
    </row>
    <row r="5" spans="1:3">
      <c r="A5" s="4" t="s">
        <v>61</v>
      </c>
      <c r="B5" s="4" t="s">
        <v>48</v>
      </c>
      <c r="C5" s="4" t="s">
        <v>48</v>
      </c>
    </row>
    <row r="6" spans="1:3">
      <c r="A6" s="4" t="s">
        <v>62</v>
      </c>
      <c r="B6" s="4" t="s">
        <v>48</v>
      </c>
      <c r="C6" s="4" t="s">
        <v>48</v>
      </c>
    </row>
    <row r="7" spans="1:3">
      <c r="A7" s="4" t="s">
        <v>63</v>
      </c>
      <c r="B7" s="5" t="n">
        <v>200000000</v>
      </c>
      <c r="C7" s="5" t="n">
        <v>200000000</v>
      </c>
    </row>
    <row r="8" spans="1:3">
      <c r="A8" s="4" t="s">
        <v>64</v>
      </c>
      <c r="B8" s="7" t="n">
        <v>0.001</v>
      </c>
      <c r="C8" s="7" t="n">
        <v>0.001</v>
      </c>
    </row>
    <row r="9" spans="1:3">
      <c r="A9" s="4" t="s">
        <v>65</v>
      </c>
      <c r="B9" s="5" t="n">
        <v>139314416</v>
      </c>
      <c r="C9" s="5" t="n">
        <v>139314416</v>
      </c>
    </row>
    <row r="10" spans="1:3">
      <c r="A10" s="4" t="s">
        <v>66</v>
      </c>
      <c r="B10" s="5" t="n">
        <v>139314416</v>
      </c>
      <c r="C10" s="5" t="n">
        <v>139314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266</v>
      </c>
      <c r="C1" s="2" t="s">
        <v>209</v>
      </c>
      <c r="D1" s="2" t="s">
        <v>210</v>
      </c>
      <c r="E1" s="2" t="s">
        <v>191</v>
      </c>
      <c r="F1" s="2" t="s">
        <v>211</v>
      </c>
      <c r="G1" s="2" t="s">
        <v>192</v>
      </c>
    </row>
    <row r="2" spans="1:7">
      <c r="A2" s="4" t="s">
        <v>267</v>
      </c>
      <c r="E2" s="4" t="s">
        <v>48</v>
      </c>
      <c r="G2" s="6" t="n">
        <v>5814507</v>
      </c>
    </row>
    <row r="3" spans="1:7">
      <c r="A3" s="4" t="s">
        <v>222</v>
      </c>
    </row>
    <row r="4" spans="1:7">
      <c r="A4" s="4" t="s">
        <v>267</v>
      </c>
      <c r="B4" s="4" t="s">
        <v>72</v>
      </c>
      <c r="C4" s="6" t="n">
        <v>36991173</v>
      </c>
    </row>
    <row r="5" spans="1:7">
      <c r="A5" s="4" t="s">
        <v>224</v>
      </c>
    </row>
    <row r="6" spans="1:7">
      <c r="A6" s="4" t="s">
        <v>268</v>
      </c>
      <c r="D6" s="8" t="n">
        <v>233000000</v>
      </c>
    </row>
    <row r="7" spans="1:7">
      <c r="A7" s="4" t="s">
        <v>269</v>
      </c>
    </row>
    <row r="8" spans="1:7">
      <c r="A8" s="4" t="s">
        <v>267</v>
      </c>
      <c r="E8" s="6" t="n">
        <v>24812846</v>
      </c>
    </row>
    <row r="9" spans="1:7">
      <c r="A9" s="4" t="s">
        <v>270</v>
      </c>
    </row>
    <row r="10" spans="1:7">
      <c r="A10" s="4" t="s">
        <v>230</v>
      </c>
      <c r="F10" s="8" t="n">
        <v>233000000</v>
      </c>
    </row>
    <row r="11" spans="1:7">
      <c r="A11" s="4" t="s">
        <v>268</v>
      </c>
      <c r="F11" s="8" t="n">
        <v>176000000</v>
      </c>
    </row>
    <row r="12" spans="1:7"/>
    <row r="13" spans="1:7">
      <c r="A13" s="4" t="s">
        <v>72</v>
      </c>
      <c r="B13" s="4" t="s">
        <v>252</v>
      </c>
    </row>
  </sheetData>
  <mergeCells count="3">
    <mergeCell ref="A1:B1"/>
    <mergeCell ref="A12:F12"/>
    <mergeCell ref="B13:F1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271</v>
      </c>
      <c r="B1" s="2" t="s">
        <v>272</v>
      </c>
      <c r="C1" s="2" t="s">
        <v>273</v>
      </c>
    </row>
    <row r="2" spans="1:3">
      <c r="A2" s="4" t="s">
        <v>274</v>
      </c>
      <c r="B2" s="6" t="n">
        <v>10842150</v>
      </c>
    </row>
    <row r="3" spans="1:3">
      <c r="A3" s="4" t="s">
        <v>214</v>
      </c>
    </row>
    <row r="4" spans="1:3">
      <c r="A4" s="4" t="s">
        <v>275</v>
      </c>
      <c r="C4" s="8" t="n">
        <v>76654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5"/>
    <col customWidth="1" max="6" min="6" width="14"/>
    <col customWidth="1" max="7" min="7" width="4"/>
  </cols>
  <sheetData>
    <row r="1" spans="1:7">
      <c r="A1" s="1" t="s">
        <v>67</v>
      </c>
      <c r="B1" s="2" t="s">
        <v>68</v>
      </c>
      <c r="E1" s="2" t="s">
        <v>1</v>
      </c>
    </row>
    <row r="2" spans="1:7">
      <c r="B2" s="2" t="s">
        <v>2</v>
      </c>
      <c r="C2" s="2" t="s">
        <v>69</v>
      </c>
      <c r="E2" s="2" t="s">
        <v>2</v>
      </c>
      <c r="F2" s="2" t="s">
        <v>69</v>
      </c>
    </row>
    <row r="3" spans="1:7">
      <c r="A3" s="3" t="s">
        <v>70</v>
      </c>
    </row>
    <row r="4" spans="1:7">
      <c r="A4" s="4" t="s">
        <v>71</v>
      </c>
      <c r="B4" s="6" t="n">
        <v>38432</v>
      </c>
      <c r="C4" s="6" t="n">
        <v>80090</v>
      </c>
      <c r="D4" s="4" t="s">
        <v>72</v>
      </c>
      <c r="E4" s="6" t="n">
        <v>376283</v>
      </c>
      <c r="F4" s="6" t="n">
        <v>302554</v>
      </c>
      <c r="G4" s="4" t="s">
        <v>72</v>
      </c>
    </row>
    <row r="5" spans="1:7">
      <c r="A5" s="3" t="s">
        <v>73</v>
      </c>
    </row>
    <row r="6" spans="1:7">
      <c r="A6" s="4" t="s">
        <v>74</v>
      </c>
      <c r="B6" s="5" t="n">
        <v>248482</v>
      </c>
      <c r="C6" s="5" t="n">
        <v>639252</v>
      </c>
      <c r="D6" s="4" t="s">
        <v>72</v>
      </c>
      <c r="E6" s="5" t="n">
        <v>771336</v>
      </c>
      <c r="F6" s="5" t="n">
        <v>1387443</v>
      </c>
      <c r="G6" s="4" t="s">
        <v>72</v>
      </c>
    </row>
    <row r="7" spans="1:7">
      <c r="A7" s="4" t="s">
        <v>75</v>
      </c>
      <c r="B7" s="5" t="n">
        <v>38276</v>
      </c>
      <c r="C7" s="5" t="n">
        <v>8495</v>
      </c>
      <c r="E7" s="5" t="n">
        <v>112247</v>
      </c>
      <c r="F7" s="5" t="n">
        <v>72008</v>
      </c>
    </row>
    <row r="8" spans="1:7">
      <c r="A8" s="4" t="s">
        <v>76</v>
      </c>
      <c r="B8" s="5" t="n">
        <v>286758</v>
      </c>
      <c r="C8" s="5" t="n">
        <v>647747</v>
      </c>
      <c r="D8" s="4" t="s">
        <v>72</v>
      </c>
      <c r="E8" s="5" t="n">
        <v>883583</v>
      </c>
      <c r="F8" s="5" t="n">
        <v>1459451</v>
      </c>
      <c r="G8" s="4" t="s">
        <v>72</v>
      </c>
    </row>
    <row r="9" spans="1:7">
      <c r="A9" s="4" t="s">
        <v>77</v>
      </c>
      <c r="B9" s="5" t="n">
        <v>-248326</v>
      </c>
      <c r="C9" s="5" t="n">
        <v>-567539</v>
      </c>
      <c r="D9" s="4" t="s">
        <v>72</v>
      </c>
      <c r="E9" s="5" t="n">
        <v>-507300</v>
      </c>
      <c r="F9" s="5" t="n">
        <v>-1156897</v>
      </c>
      <c r="G9" s="4" t="s">
        <v>72</v>
      </c>
    </row>
    <row r="10" spans="1:7">
      <c r="A10" s="3" t="s">
        <v>78</v>
      </c>
    </row>
    <row r="11" spans="1:7">
      <c r="A11" s="4" t="s">
        <v>79</v>
      </c>
      <c r="B11" s="5" t="n">
        <v>842</v>
      </c>
      <c r="C11" s="4" t="s">
        <v>48</v>
      </c>
      <c r="D11" s="4" t="s">
        <v>72</v>
      </c>
      <c r="E11" s="5" t="n">
        <v>-754</v>
      </c>
      <c r="F11" s="5" t="n">
        <v>77362</v>
      </c>
      <c r="G11" s="4" t="s">
        <v>72</v>
      </c>
    </row>
    <row r="12" spans="1:7">
      <c r="A12" s="4" t="s">
        <v>80</v>
      </c>
      <c r="B12" s="4" t="s">
        <v>48</v>
      </c>
      <c r="C12" s="5" t="n">
        <v>-3504</v>
      </c>
      <c r="D12" s="4" t="s">
        <v>72</v>
      </c>
      <c r="E12" s="4" t="s">
        <v>48</v>
      </c>
      <c r="F12" s="5" t="n">
        <v>-542565</v>
      </c>
      <c r="G12" s="4" t="s">
        <v>72</v>
      </c>
    </row>
    <row r="13" spans="1:7">
      <c r="A13" s="4" t="s">
        <v>81</v>
      </c>
      <c r="B13" s="5" t="n">
        <v>-247483</v>
      </c>
      <c r="C13" s="5" t="n">
        <v>-571043</v>
      </c>
      <c r="D13" s="4" t="s">
        <v>72</v>
      </c>
      <c r="E13" s="5" t="n">
        <v>-508053</v>
      </c>
      <c r="F13" s="5" t="n">
        <v>-1622100</v>
      </c>
      <c r="G13" s="4" t="s">
        <v>72</v>
      </c>
    </row>
    <row r="14" spans="1:7">
      <c r="A14" s="4" t="s">
        <v>82</v>
      </c>
      <c r="B14" s="5" t="n">
        <v>-141142</v>
      </c>
      <c r="C14" s="5" t="n">
        <v>-344891</v>
      </c>
      <c r="D14" s="4" t="s">
        <v>72</v>
      </c>
      <c r="E14" s="5" t="n">
        <v>-330710</v>
      </c>
      <c r="F14" s="5" t="n">
        <v>-161350</v>
      </c>
      <c r="G14" s="4" t="s">
        <v>72</v>
      </c>
    </row>
    <row r="15" spans="1:7">
      <c r="A15" s="4" t="s">
        <v>83</v>
      </c>
      <c r="B15" s="6" t="n">
        <v>-388625</v>
      </c>
      <c r="C15" s="6" t="n">
        <v>-915934</v>
      </c>
      <c r="D15" s="4" t="s">
        <v>72</v>
      </c>
      <c r="E15" s="6" t="n">
        <v>-838763</v>
      </c>
      <c r="F15" s="6" t="n">
        <v>-1783450</v>
      </c>
      <c r="G15" s="4" t="s">
        <v>72</v>
      </c>
    </row>
    <row r="16" spans="1:7">
      <c r="A16" s="3" t="s">
        <v>84</v>
      </c>
    </row>
    <row r="17" spans="1:7">
      <c r="A17" s="4" t="s">
        <v>85</v>
      </c>
      <c r="B17" s="7" t="n">
        <v>-0.002</v>
      </c>
      <c r="C17" s="7" t="n">
        <v>-0.004</v>
      </c>
      <c r="D17" s="4" t="s">
        <v>72</v>
      </c>
      <c r="E17" s="7" t="n">
        <v>-0.004</v>
      </c>
      <c r="F17" s="7" t="n">
        <v>-0.012</v>
      </c>
      <c r="G17" s="4" t="s">
        <v>72</v>
      </c>
    </row>
    <row r="18" spans="1:7">
      <c r="A18" s="4" t="s">
        <v>86</v>
      </c>
      <c r="B18" s="5" t="n">
        <v>139314416</v>
      </c>
      <c r="C18" s="5" t="n">
        <v>139314416</v>
      </c>
      <c r="D18" s="4" t="s">
        <v>72</v>
      </c>
      <c r="E18" s="5" t="n">
        <v>139314416</v>
      </c>
      <c r="F18" s="5" t="n">
        <v>139314416</v>
      </c>
      <c r="G18" s="4" t="s">
        <v>72</v>
      </c>
    </row>
    <row r="19" spans="1:7"/>
    <row r="20" spans="1:7">
      <c r="A20" s="4" t="s">
        <v>72</v>
      </c>
      <c r="B20" s="4" t="s">
        <v>87</v>
      </c>
    </row>
  </sheetData>
  <mergeCells count="7">
    <mergeCell ref="A1:A2"/>
    <mergeCell ref="B1:D1"/>
    <mergeCell ref="E1:G1"/>
    <mergeCell ref="C2:D2"/>
    <mergeCell ref="F2:G2"/>
    <mergeCell ref="A19:G19"/>
    <mergeCell ref="B20:G2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s>
  <sheetData>
    <row r="1" spans="1:4">
      <c r="A1" s="1" t="s">
        <v>88</v>
      </c>
      <c r="B1" s="2" t="s">
        <v>1</v>
      </c>
    </row>
    <row r="2" spans="1:4">
      <c r="B2" s="2" t="s">
        <v>2</v>
      </c>
      <c r="C2" s="2" t="s">
        <v>69</v>
      </c>
    </row>
    <row r="3" spans="1:4">
      <c r="A3" s="3" t="s">
        <v>89</v>
      </c>
    </row>
    <row r="4" spans="1:4">
      <c r="A4" s="4" t="s">
        <v>81</v>
      </c>
      <c r="B4" s="6" t="n">
        <v>-508053</v>
      </c>
      <c r="C4" s="6" t="n">
        <v>-1622100</v>
      </c>
      <c r="D4" s="4" t="s">
        <v>72</v>
      </c>
    </row>
    <row r="5" spans="1:4">
      <c r="A5" s="3" t="s">
        <v>90</v>
      </c>
    </row>
    <row r="6" spans="1:4">
      <c r="A6" s="4" t="s">
        <v>91</v>
      </c>
      <c r="B6" s="5" t="n">
        <v>112247</v>
      </c>
      <c r="C6" s="5" t="n">
        <v>72008</v>
      </c>
    </row>
    <row r="7" spans="1:4">
      <c r="A7" s="3" t="s">
        <v>92</v>
      </c>
    </row>
    <row r="8" spans="1:4">
      <c r="A8" s="4" t="s">
        <v>93</v>
      </c>
      <c r="B8" s="5" t="n">
        <v>265614</v>
      </c>
      <c r="C8" s="5" t="n">
        <v>185045</v>
      </c>
    </row>
    <row r="9" spans="1:4">
      <c r="A9" s="4" t="s">
        <v>94</v>
      </c>
      <c r="B9" s="5" t="n">
        <v>-8591</v>
      </c>
      <c r="C9" s="5" t="n">
        <v>642</v>
      </c>
    </row>
    <row r="10" spans="1:4">
      <c r="A10" s="4" t="s">
        <v>95</v>
      </c>
      <c r="B10" s="5" t="n">
        <v>-20746</v>
      </c>
      <c r="C10" s="5" t="n">
        <v>88903</v>
      </c>
    </row>
    <row r="11" spans="1:4">
      <c r="A11" s="4" t="s">
        <v>96</v>
      </c>
      <c r="B11" s="5" t="n">
        <v>1664259</v>
      </c>
      <c r="C11" s="5" t="n">
        <v>-24330</v>
      </c>
    </row>
    <row r="12" spans="1:4">
      <c r="A12" s="4" t="s">
        <v>97</v>
      </c>
      <c r="B12" s="5" t="n">
        <v>1504731</v>
      </c>
      <c r="C12" s="5" t="n">
        <v>-1299832</v>
      </c>
    </row>
    <row r="13" spans="1:4">
      <c r="A13" s="3" t="s">
        <v>98</v>
      </c>
    </row>
    <row r="14" spans="1:4">
      <c r="A14" s="4" t="s">
        <v>99</v>
      </c>
      <c r="B14" s="5" t="n">
        <v>-1859407</v>
      </c>
      <c r="C14" s="5" t="n">
        <v>-5560651</v>
      </c>
    </row>
    <row r="15" spans="1:4">
      <c r="A15" s="4" t="s">
        <v>100</v>
      </c>
      <c r="B15" s="4" t="s">
        <v>48</v>
      </c>
      <c r="C15" s="5" t="n">
        <v>-5814507</v>
      </c>
    </row>
    <row r="16" spans="1:4">
      <c r="A16" s="4" t="s">
        <v>101</v>
      </c>
      <c r="B16" s="4" t="s">
        <v>48</v>
      </c>
      <c r="C16" s="5" t="n">
        <v>-2097024</v>
      </c>
    </row>
    <row r="17" spans="1:4">
      <c r="A17" s="4" t="s">
        <v>102</v>
      </c>
      <c r="B17" s="5" t="n">
        <v>-1859407</v>
      </c>
      <c r="C17" s="5" t="n">
        <v>-13472182</v>
      </c>
    </row>
    <row r="18" spans="1:4">
      <c r="A18" s="3" t="s">
        <v>103</v>
      </c>
    </row>
    <row r="19" spans="1:4">
      <c r="A19" s="4" t="s">
        <v>104</v>
      </c>
      <c r="B19" s="4" t="s">
        <v>48</v>
      </c>
      <c r="C19" s="5" t="n">
        <v>5593822</v>
      </c>
    </row>
    <row r="20" spans="1:4">
      <c r="A20" s="4" t="s">
        <v>105</v>
      </c>
      <c r="B20" s="4" t="s">
        <v>48</v>
      </c>
      <c r="C20" s="5" t="n">
        <v>5593822</v>
      </c>
    </row>
    <row r="21" spans="1:4">
      <c r="A21" s="4" t="s">
        <v>106</v>
      </c>
      <c r="B21" s="5" t="n">
        <v>31424</v>
      </c>
      <c r="C21" s="5" t="n">
        <v>-161350</v>
      </c>
    </row>
    <row r="22" spans="1:4">
      <c r="A22" s="4" t="s">
        <v>107</v>
      </c>
      <c r="B22" s="5" t="n">
        <v>-323252</v>
      </c>
      <c r="C22" s="5" t="n">
        <v>-9339542</v>
      </c>
    </row>
    <row r="23" spans="1:4">
      <c r="A23" s="4" t="s">
        <v>108</v>
      </c>
      <c r="B23" s="5" t="n">
        <v>350734</v>
      </c>
      <c r="C23" s="5" t="n">
        <v>9701075</v>
      </c>
    </row>
    <row r="24" spans="1:4">
      <c r="A24" s="4" t="s">
        <v>109</v>
      </c>
      <c r="B24" s="5" t="n">
        <v>27482</v>
      </c>
      <c r="C24" s="5" t="n">
        <v>361533</v>
      </c>
    </row>
    <row r="25" spans="1:4">
      <c r="A25" s="3" t="s">
        <v>110</v>
      </c>
    </row>
    <row r="26" spans="1:4">
      <c r="A26" s="4" t="s">
        <v>111</v>
      </c>
      <c r="B26" s="4" t="s">
        <v>48</v>
      </c>
      <c r="C26" s="4" t="s">
        <v>48</v>
      </c>
    </row>
    <row r="27" spans="1:4">
      <c r="A27" s="4" t="s">
        <v>112</v>
      </c>
      <c r="B27" s="4" t="s">
        <v>48</v>
      </c>
      <c r="C27" s="4" t="s">
        <v>48</v>
      </c>
    </row>
    <row r="28" spans="1:4"/>
    <row r="29" spans="1:4">
      <c r="A29" s="4" t="s">
        <v>72</v>
      </c>
      <c r="B29" s="4" t="s">
        <v>87</v>
      </c>
    </row>
  </sheetData>
  <mergeCells count="5">
    <mergeCell ref="A1:A2"/>
    <mergeCell ref="B1:D1"/>
    <mergeCell ref="C2:D2"/>
    <mergeCell ref="A28:D28"/>
    <mergeCell ref="B29:D2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63"/>
    <col customWidth="1" max="5" min="5" width="29"/>
    <col customWidth="1" max="6" min="6" width="46"/>
    <col customWidth="1" max="7" min="7" width="13"/>
    <col customWidth="1" max="8" min="8" width="4"/>
  </cols>
  <sheetData>
    <row r="1" spans="1:8">
      <c r="A1" s="1" t="s">
        <v>113</v>
      </c>
      <c r="B1" s="2" t="s">
        <v>114</v>
      </c>
      <c r="C1" s="2" t="s">
        <v>115</v>
      </c>
      <c r="D1" s="2" t="s">
        <v>116</v>
      </c>
      <c r="E1" s="2" t="s">
        <v>117</v>
      </c>
      <c r="F1" s="2" t="s">
        <v>118</v>
      </c>
      <c r="G1" s="2" t="s">
        <v>119</v>
      </c>
    </row>
    <row r="2" spans="1:8">
      <c r="A2" s="4" t="s">
        <v>120</v>
      </c>
      <c r="B2" s="6" t="n">
        <v>79925</v>
      </c>
      <c r="C2" s="6" t="n">
        <v>9264384</v>
      </c>
      <c r="D2" s="6" t="n">
        <v>14921048</v>
      </c>
      <c r="E2" s="6" t="n">
        <v>-1529469</v>
      </c>
      <c r="F2" s="4" t="s">
        <v>48</v>
      </c>
      <c r="G2" s="6" t="n">
        <v>22735888</v>
      </c>
    </row>
    <row r="3" spans="1:8">
      <c r="A3" s="4" t="s">
        <v>121</v>
      </c>
      <c r="B3" s="5" t="n">
        <v>79925000</v>
      </c>
    </row>
    <row r="4" spans="1:8">
      <c r="A4" s="4" t="s">
        <v>81</v>
      </c>
      <c r="B4" s="4" t="s">
        <v>48</v>
      </c>
      <c r="C4" s="4" t="s">
        <v>48</v>
      </c>
      <c r="D4" s="4" t="s">
        <v>48</v>
      </c>
      <c r="E4" s="5" t="n">
        <v>-1622100</v>
      </c>
      <c r="F4" s="4" t="s">
        <v>48</v>
      </c>
      <c r="G4" s="5" t="n">
        <v>-1622100</v>
      </c>
      <c r="H4" s="4" t="s">
        <v>72</v>
      </c>
    </row>
    <row r="5" spans="1:8">
      <c r="A5" s="4" t="s">
        <v>122</v>
      </c>
      <c r="B5" s="6" t="n">
        <v>59389</v>
      </c>
      <c r="C5" s="5" t="n">
        <v>20455481</v>
      </c>
      <c r="D5" s="5" t="n">
        <v>-14921048</v>
      </c>
      <c r="E5" s="4" t="s">
        <v>48</v>
      </c>
      <c r="F5" s="4" t="s">
        <v>48</v>
      </c>
      <c r="G5" s="5" t="n">
        <v>5593822</v>
      </c>
    </row>
    <row r="6" spans="1:8">
      <c r="A6" s="4" t="s">
        <v>123</v>
      </c>
      <c r="B6" s="5" t="n">
        <v>59389416</v>
      </c>
    </row>
    <row r="7" spans="1:8">
      <c r="A7" s="4" t="s">
        <v>82</v>
      </c>
      <c r="B7" s="4" t="s">
        <v>48</v>
      </c>
      <c r="C7" s="4" t="s">
        <v>48</v>
      </c>
      <c r="D7" s="4" t="s">
        <v>48</v>
      </c>
      <c r="E7" s="4" t="s">
        <v>48</v>
      </c>
      <c r="F7" s="5" t="n">
        <v>-161350</v>
      </c>
      <c r="G7" s="5" t="n">
        <v>-161350</v>
      </c>
      <c r="H7" s="4" t="s">
        <v>72</v>
      </c>
    </row>
    <row r="8" spans="1:8">
      <c r="A8" s="4" t="s">
        <v>124</v>
      </c>
      <c r="B8" s="6" t="n">
        <v>139314</v>
      </c>
      <c r="C8" s="5" t="n">
        <v>29719865</v>
      </c>
      <c r="D8" s="4" t="s">
        <v>48</v>
      </c>
      <c r="E8" s="5" t="n">
        <v>-3151569</v>
      </c>
      <c r="F8" s="5" t="n">
        <v>-161350</v>
      </c>
      <c r="G8" s="5" t="n">
        <v>26546260</v>
      </c>
    </row>
    <row r="9" spans="1:8">
      <c r="A9" s="4" t="s">
        <v>125</v>
      </c>
      <c r="B9" s="5" t="n">
        <v>139314416</v>
      </c>
    </row>
    <row r="10" spans="1:8">
      <c r="A10" s="4" t="s">
        <v>126</v>
      </c>
      <c r="B10" s="6" t="n">
        <v>139314</v>
      </c>
      <c r="C10" s="5" t="n">
        <v>29719865</v>
      </c>
      <c r="D10" s="4" t="s">
        <v>48</v>
      </c>
      <c r="E10" s="5" t="n">
        <v>-3352803</v>
      </c>
      <c r="F10" s="5" t="n">
        <v>-1138433</v>
      </c>
      <c r="G10" s="5" t="n">
        <v>25367943</v>
      </c>
    </row>
    <row r="11" spans="1:8">
      <c r="A11" s="4" t="s">
        <v>127</v>
      </c>
      <c r="B11" s="5" t="n">
        <v>139314416</v>
      </c>
    </row>
    <row r="12" spans="1:8">
      <c r="A12" s="4" t="s">
        <v>81</v>
      </c>
      <c r="B12" s="4" t="s">
        <v>48</v>
      </c>
      <c r="C12" s="4" t="s">
        <v>48</v>
      </c>
      <c r="D12" s="4" t="s">
        <v>48</v>
      </c>
      <c r="E12" s="5" t="n">
        <v>-508053</v>
      </c>
      <c r="F12" s="4" t="s">
        <v>48</v>
      </c>
      <c r="G12" s="6" t="n">
        <v>-508053</v>
      </c>
    </row>
    <row r="13" spans="1:8">
      <c r="A13" s="4" t="s">
        <v>123</v>
      </c>
      <c r="G13" s="4" t="s">
        <v>48</v>
      </c>
    </row>
    <row r="14" spans="1:8">
      <c r="A14" s="4" t="s">
        <v>82</v>
      </c>
      <c r="B14" s="4" t="s">
        <v>48</v>
      </c>
      <c r="C14" s="4" t="s">
        <v>48</v>
      </c>
      <c r="D14" s="4" t="s">
        <v>48</v>
      </c>
      <c r="E14" s="4" t="s">
        <v>48</v>
      </c>
      <c r="F14" s="5" t="n">
        <v>-330710</v>
      </c>
      <c r="G14" s="6" t="n">
        <v>-330710</v>
      </c>
    </row>
    <row r="15" spans="1:8">
      <c r="A15" s="4" t="s">
        <v>128</v>
      </c>
      <c r="B15" s="6" t="n">
        <v>139314</v>
      </c>
      <c r="C15" s="6" t="n">
        <v>29719865</v>
      </c>
      <c r="D15" s="4" t="s">
        <v>48</v>
      </c>
      <c r="E15" s="6" t="n">
        <v>-3860856</v>
      </c>
      <c r="F15" s="6" t="n">
        <v>-1469143</v>
      </c>
      <c r="G15" s="6" t="n">
        <v>24529180</v>
      </c>
    </row>
    <row r="16" spans="1:8">
      <c r="A16" s="4" t="s">
        <v>129</v>
      </c>
      <c r="B16" s="5" t="n">
        <v>139314416</v>
      </c>
    </row>
    <row r="17" spans="1:8"/>
    <row r="18" spans="1:8">
      <c r="A18" s="4" t="s">
        <v>72</v>
      </c>
      <c r="B18" s="4" t="s">
        <v>87</v>
      </c>
    </row>
  </sheetData>
  <mergeCells count="3">
    <mergeCell ref="G1:H1"/>
    <mergeCell ref="A17:H17"/>
    <mergeCell ref="B18:H1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8T15:07:18Z</dcterms:created>
  <dcterms:modified xmlns:dcterms="http://purl.org/dc/terms/" xmlns:xsi="http://www.w3.org/2001/XMLSchema-instance" xsi:type="dcterms:W3CDTF">2020-05-18T15:07:18Z</dcterms:modified>
</cp:coreProperties>
</file>